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Liquidity" sheetId="9" state="visible" r:id="rId9"/>
    <sheet xmlns:r="http://schemas.openxmlformats.org/officeDocument/2006/relationships" name="Asset Purchase Agreement" sheetId="10" state="visible" r:id="rId10"/>
    <sheet xmlns:r="http://schemas.openxmlformats.org/officeDocument/2006/relationships" name="Other Prepaid Expenses and Othe" sheetId="11" state="visible" r:id="rId11"/>
    <sheet xmlns:r="http://schemas.openxmlformats.org/officeDocument/2006/relationships" name="Equipment" sheetId="12" state="visible" r:id="rId12"/>
    <sheet xmlns:r="http://schemas.openxmlformats.org/officeDocument/2006/relationships" name="Investment" sheetId="13" state="visible" r:id="rId13"/>
    <sheet xmlns:r="http://schemas.openxmlformats.org/officeDocument/2006/relationships" name="Accrued Expenses and Other Curr"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Fair Valu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sset Purchase Agreement (Table" sheetId="23" state="visible" r:id="rId23"/>
    <sheet xmlns:r="http://schemas.openxmlformats.org/officeDocument/2006/relationships" name="Other Prepaid Expenses and Ot_2" sheetId="24" state="visible" r:id="rId24"/>
    <sheet xmlns:r="http://schemas.openxmlformats.org/officeDocument/2006/relationships" name="Equipment (Tables)" sheetId="25" state="visible" r:id="rId25"/>
    <sheet xmlns:r="http://schemas.openxmlformats.org/officeDocument/2006/relationships" name="Accrued Expenses and Other Cu_2" sheetId="26" state="visible" r:id="rId26"/>
    <sheet xmlns:r="http://schemas.openxmlformats.org/officeDocument/2006/relationships" name="Notes Payable (Tables)" sheetId="27" state="visible" r:id="rId27"/>
    <sheet xmlns:r="http://schemas.openxmlformats.org/officeDocument/2006/relationships" name="Leases (Tables)" sheetId="28" state="visible" r:id="rId28"/>
    <sheet xmlns:r="http://schemas.openxmlformats.org/officeDocument/2006/relationships" name="Fair Value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Liquidity (Details)" sheetId="35" state="visible" r:id="rId35"/>
    <sheet xmlns:r="http://schemas.openxmlformats.org/officeDocument/2006/relationships" name="Asset Purchase Agreement (Detai" sheetId="36" state="visible" r:id="rId36"/>
    <sheet xmlns:r="http://schemas.openxmlformats.org/officeDocument/2006/relationships" name="Asset Purchase Agreement - Vera" sheetId="37" state="visible" r:id="rId37"/>
    <sheet xmlns:r="http://schemas.openxmlformats.org/officeDocument/2006/relationships" name="Asset Purchase Agreement - Tota" sheetId="38" state="visible" r:id="rId38"/>
    <sheet xmlns:r="http://schemas.openxmlformats.org/officeDocument/2006/relationships" name="Other Prepaid Expenses and Ot_3" sheetId="39" state="visible" r:id="rId39"/>
    <sheet xmlns:r="http://schemas.openxmlformats.org/officeDocument/2006/relationships" name="Equipment (Details)" sheetId="40" state="visible" r:id="rId40"/>
    <sheet xmlns:r="http://schemas.openxmlformats.org/officeDocument/2006/relationships" name="Equipment - Additional Informat" sheetId="41" state="visible" r:id="rId41"/>
    <sheet xmlns:r="http://schemas.openxmlformats.org/officeDocument/2006/relationships" name="Investment (Details)" sheetId="42" state="visible" r:id="rId42"/>
    <sheet xmlns:r="http://schemas.openxmlformats.org/officeDocument/2006/relationships" name="Accrued Expenses and Other Cu_3" sheetId="43" state="visible" r:id="rId43"/>
    <sheet xmlns:r="http://schemas.openxmlformats.org/officeDocument/2006/relationships" name="Notes Payable - Insurance notes" sheetId="44" state="visible" r:id="rId44"/>
    <sheet xmlns:r="http://schemas.openxmlformats.org/officeDocument/2006/relationships" name="Leases - Additional Information" sheetId="45" state="visible" r:id="rId45"/>
    <sheet xmlns:r="http://schemas.openxmlformats.org/officeDocument/2006/relationships" name="Leases - Quantitative Informati" sheetId="46" state="visible" r:id="rId46"/>
    <sheet xmlns:r="http://schemas.openxmlformats.org/officeDocument/2006/relationships" name="Leases - lease Term (Details)" sheetId="47" state="visible" r:id="rId47"/>
    <sheet xmlns:r="http://schemas.openxmlformats.org/officeDocument/2006/relationships" name="Leases - Operating Leases (Deta" sheetId="48" state="visible" r:id="rId48"/>
    <sheet xmlns:r="http://schemas.openxmlformats.org/officeDocument/2006/relationships" name="Leases - Future Minimum Lease P" sheetId="49" state="visible" r:id="rId49"/>
    <sheet xmlns:r="http://schemas.openxmlformats.org/officeDocument/2006/relationships" name="Fair Value - Fair Value Measure" sheetId="50" state="visible" r:id="rId50"/>
    <sheet xmlns:r="http://schemas.openxmlformats.org/officeDocument/2006/relationships" name="Stockholders' Equity - Warrants" sheetId="51" state="visible" r:id="rId51"/>
    <sheet xmlns:r="http://schemas.openxmlformats.org/officeDocument/2006/relationships" name="Stock-Based Compensation - Stoc" sheetId="52" state="visible" r:id="rId52"/>
    <sheet xmlns:r="http://schemas.openxmlformats.org/officeDocument/2006/relationships" name="Stock-Based Compensation - Key " sheetId="53" state="visible" r:id="rId53"/>
    <sheet xmlns:r="http://schemas.openxmlformats.org/officeDocument/2006/relationships" name="Stock-Based Compensation - Rest" sheetId="54" state="visible" r:id="rId54"/>
    <sheet xmlns:r="http://schemas.openxmlformats.org/officeDocument/2006/relationships" name="Stock-Based Compensation - St_2" sheetId="55" state="visible" r:id="rId55"/>
    <sheet xmlns:r="http://schemas.openxmlformats.org/officeDocument/2006/relationships" name="Stock-Based Compensation - Addi"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9 Months Ended</t>
        </is>
      </c>
    </row>
    <row r="2">
      <c r="B2" s="2" t="inlineStr">
        <is>
          <t>Jun. 30, 2021</t>
        </is>
      </c>
      <c r="C2" s="2" t="inlineStr">
        <is>
          <t>Aug. 1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333-88480</t>
        </is>
      </c>
    </row>
    <row r="9">
      <c r="A9" s="4" t="inlineStr">
        <is>
          <t>Entity Registrant Name</t>
        </is>
      </c>
      <c r="B9" s="4" t="inlineStr">
        <is>
          <t>NEUBASE THERAPEUTICS, INC.</t>
        </is>
      </c>
    </row>
    <row r="10">
      <c r="A10" s="4" t="inlineStr">
        <is>
          <t>Entity Incorporation, State Code</t>
        </is>
      </c>
      <c r="B10" s="4" t="inlineStr">
        <is>
          <t>DE</t>
        </is>
      </c>
    </row>
    <row r="11">
      <c r="A11" s="4" t="inlineStr">
        <is>
          <t>Entity Tax Identification Number</t>
        </is>
      </c>
      <c r="B11" s="4" t="inlineStr">
        <is>
          <t>46-5622433</t>
        </is>
      </c>
    </row>
    <row r="12">
      <c r="A12" s="4" t="inlineStr">
        <is>
          <t>Entity Address, Address Line One</t>
        </is>
      </c>
      <c r="B12" s="4" t="inlineStr">
        <is>
          <t>350 Technology Drive,</t>
        </is>
      </c>
    </row>
    <row r="13">
      <c r="A13" s="4" t="inlineStr">
        <is>
          <t>Entity Address, City or Town</t>
        </is>
      </c>
      <c r="B13" s="4" t="inlineStr">
        <is>
          <t xml:space="preserve"> Pittsburgh</t>
        </is>
      </c>
    </row>
    <row r="14">
      <c r="A14" s="4" t="inlineStr">
        <is>
          <t>Entity Address, State or Province</t>
        </is>
      </c>
      <c r="B14" s="4" t="inlineStr">
        <is>
          <t>PA</t>
        </is>
      </c>
    </row>
    <row r="15">
      <c r="A15" s="4" t="inlineStr">
        <is>
          <t>Entity Address, Postal Zip Code</t>
        </is>
      </c>
      <c r="B15" s="4" t="inlineStr">
        <is>
          <t>15219</t>
        </is>
      </c>
    </row>
    <row r="16">
      <c r="A16" s="4" t="inlineStr">
        <is>
          <t>City Area Code</t>
        </is>
      </c>
      <c r="B16" s="4" t="inlineStr">
        <is>
          <t>646</t>
        </is>
      </c>
    </row>
    <row r="17">
      <c r="A17" s="4" t="inlineStr">
        <is>
          <t>Local Phone Number</t>
        </is>
      </c>
      <c r="B17" s="4" t="inlineStr">
        <is>
          <t>450-1790</t>
        </is>
      </c>
    </row>
    <row r="18">
      <c r="A18" s="4" t="inlineStr">
        <is>
          <t>Title of 12(b) Security</t>
        </is>
      </c>
      <c r="B18" s="4" t="inlineStr">
        <is>
          <t>Common Stock, $0.0001 par value per share</t>
        </is>
      </c>
    </row>
    <row r="19">
      <c r="A19" s="4" t="inlineStr">
        <is>
          <t>Trading Symbol</t>
        </is>
      </c>
      <c r="B19" s="4" t="inlineStr">
        <is>
          <t>NBSE</t>
        </is>
      </c>
    </row>
    <row r="20">
      <c r="A20" s="4" t="inlineStr">
        <is>
          <t>Security Exchange Name</t>
        </is>
      </c>
      <c r="B20" s="4" t="inlineStr">
        <is>
          <t>NASDAQ</t>
        </is>
      </c>
    </row>
    <row r="21">
      <c r="A21" s="4" t="inlineStr">
        <is>
          <t>Entity's Reporting Status Current</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2716827</v>
      </c>
    </row>
    <row r="28">
      <c r="A28" s="4" t="inlineStr">
        <is>
          <t>Entity Central Index Key</t>
        </is>
      </c>
      <c r="B28" s="4" t="inlineStr">
        <is>
          <t>0001173281</t>
        </is>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9 Months Ended</t>
        </is>
      </c>
    </row>
    <row r="2">
      <c r="B2" s="2" t="inlineStr">
        <is>
          <t>Jun. 30, 2021</t>
        </is>
      </c>
    </row>
    <row r="3">
      <c r="A3" s="3" t="inlineStr">
        <is>
          <t>Asset Purchase Agreement</t>
        </is>
      </c>
    </row>
    <row r="4">
      <c r="A4" s="4" t="inlineStr">
        <is>
          <t>Asset Purchase Agreement</t>
        </is>
      </c>
      <c r="B4" s="4" t="inlineStr">
        <is>
          <t>4. Asset Purchase Agreement On January 27, 2021, the Company entered into an Asset Purchase Agreement by and among us, NeuBase Corporation, our wholly owned subsidiary, and Vera Therapeutics, Inc. (“Vera”) as amended by the Amendment to Asset Purchase Agreement, dated as of April 20, 2021, by and between the Company and Vera (collectively, the “APA”) and the transaction closed on April 26, 2021 (the “Vera Acquisition”). Pursuant to the terms of the APA, the Company acquired infrastructure, materials, and intellectual property for peptide-nucleic acid (“PNA”) scaffolds from Vera for total consideration of approximately $0.8 million in cash and 308,635 shares of Common Stock (of which 146,375 were to be issued to Vera and 162,260 were to be held in escrow and released to Vera in accordance with the terms of an escrow agreement between NeuBase Corporation and Vera). The Company accounted for the Vera Acquisition as an asset acquisition under Accounting Standard Codification (“ASC”) 805-50, Acquisition of Assets Rather Than a Business Total consideration for the Vera transaction consisted of the following: ​ ​ ​ ​ ​ Cash consideration $ 796,124 Acquisition costs ​ 303,916 Fair value of common stock (1) ​ 1,759,220 Total consideration ​ $ 2,859,260 (1) The fair value of common stock represents the closing share price of 308,635 shares of the Company’s common stock on April 26, 2021. The total consideration for the Vera transaction was allocated as follows: ​ ​ ​ ​ ​ Property, plant and equipment $ 59,231 Other liabilities ​ (88,000) Fair value of net assets acquired ​ (28,769) Research and development expense ​ 2,888,029 Total cost of Vera acquisition ​ $ 2,859,260 ​ In-process research and development assets with no future alternative use acquired in the Vera Acquisition were expensed under the guidance of ASC 730, Research and Develop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repaid Expenses and Other Current Assets</t>
        </is>
      </c>
      <c r="B1" s="2" t="inlineStr">
        <is>
          <t>9 Months Ended</t>
        </is>
      </c>
    </row>
    <row r="2">
      <c r="B2" s="2" t="inlineStr">
        <is>
          <t>Jun. 30, 2021</t>
        </is>
      </c>
    </row>
    <row r="3">
      <c r="A3" s="3" t="inlineStr">
        <is>
          <t>Other Prepaid Expenses and Other Current Assets</t>
        </is>
      </c>
    </row>
    <row r="4">
      <c r="A4" s="4" t="inlineStr">
        <is>
          <t>Other Prepaid Expenses and Other Current Assets</t>
        </is>
      </c>
      <c r="B4" s="4" t="inlineStr">
        <is>
          <t>5. Other Prepaid Expenses and Other Current Assets The Company’s prepaid expenses and other current assets consisted of the following: ​ ​ ​ ​ ​ ​ ​ ​ ​ ​ As of June 30, ​ As of September 30, ​ 2021 2020 Prepaid research and development expense ​ $ 308,490 ​ $ 205,641 Prepaid rent ​ ​ 285,577 ​ ​ — Other prepaid expenses and other current assets ​ 75,074 ​ 88,999 Total ​ $ 669,141 ​ $ 294,6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9 Months Ended</t>
        </is>
      </c>
    </row>
    <row r="2">
      <c r="B2" s="2" t="inlineStr">
        <is>
          <t>Jun. 30, 2021</t>
        </is>
      </c>
    </row>
    <row r="3">
      <c r="A3" s="3" t="inlineStr">
        <is>
          <t>Equipment</t>
        </is>
      </c>
    </row>
    <row r="4">
      <c r="A4" s="4" t="inlineStr">
        <is>
          <t>Equipment</t>
        </is>
      </c>
      <c r="B4" s="4" t="inlineStr">
        <is>
          <t>6. Equipment The Company’s equipment consisted of the following: ​ ​ ​ ​ ​ ​ ​ ​ ​ ​ As of June 30, ​ As of September 30, ​ 2021 2020 Laboratory equipment ​ $ 2,415,381 ​ $ 1,319,123 Office equipment ​ 252,921 ​ 6,477 Total ​ 2,668,302 ​ 1,325,600 Accumulated depreciation ​ (409,692) ​ (158,666) Property, plant and equipment, net ​ $ 2,258,610 ​ $ 1,166,934 ​ Depreciation expense for the three months ended June 30, 2021 and 2020 was approximately $0.1 million and $0.03 million, respectively. Depreciation expense for the nine months ended June 30, 2021 and 2020 was approximately $0.3 million and $0.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9 Months Ended</t>
        </is>
      </c>
    </row>
    <row r="2">
      <c r="B2" s="2" t="inlineStr">
        <is>
          <t>Jun. 30, 2021</t>
        </is>
      </c>
    </row>
    <row r="3">
      <c r="A3" s="3" t="inlineStr">
        <is>
          <t>Investment</t>
        </is>
      </c>
    </row>
    <row r="4">
      <c r="A4" s="4" t="inlineStr">
        <is>
          <t>Investment</t>
        </is>
      </c>
      <c r="B4" s="4" t="inlineStr">
        <is>
          <t>7. Investment The Company owns common and preferred shares of DepYmed, Inc. (“DepYmed”), which in aggregate represents approximately 13 % ownership of DepYmed. In addition, the Company is entitled to hold one of the six seats on DepYmed’s board of directors. In February 2021, the Company sold certain intellectual property to DepYmed in exchange for shares of Series A-4 preferred stock. The Company recognized a gain of $0.3 million related to the sale, which was recorded in other income (expense) on the Company’s unaudited condensed consolidated statement of operations during the nine months ended June 30, 2021. The Company accounts for its investment in DepYmed common shares using the equity method of accounting and records its proportionate share of DepYmed’s net income and losses in the accompanying unaudited condensed consolidated statements of operations. Equity in losses for the three months ended June 30, 2021 and 2020 were approximately $0.04 million and $0.1 million, respectively. Equity in losses for the nine months ended June 30, 2021 and 2020 were approximately $0.1 million and $0.2 million, respectively. The Company accounts for its investment in preferred shares of DepYmed at cost, less any impairment, as the Company determined the preferred stock did not have a readily determinable fair value. As of June 30, 2021 and September 30, 2020, the carrying amount of the Company’s aggregate investment in DepYmed was $0.5 million and $0.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Jun. 30, 2021</t>
        </is>
      </c>
    </row>
    <row r="3">
      <c r="A3" s="3" t="inlineStr">
        <is>
          <t>Accrued Expenses and Other Current Liabilities</t>
        </is>
      </c>
    </row>
    <row r="4">
      <c r="A4" s="4" t="inlineStr">
        <is>
          <t>Accrued Expenses and Other Current Liabilities</t>
        </is>
      </c>
      <c r="B4" s="4" t="inlineStr">
        <is>
          <t>8. Accrued Expenses and Other Current Liabilities The Company’s accrued expenses and other current liabilities consisted of the following: ​ ​ ​ ​ ​ ​ ​ ​ ​ ​ As of June 30, ​ As of September 30, ​ 2021 2020 Accrued compensation and benefits ​ $ 176,930 ​ $ 88,527 Accrued consulting settlement ​ ​ 100,000 ​ ​ — Accrued professional fees ​ 223,845 ​ 241,755 Accrued research and development ​ 227,246 ​ 41,313 Accrued franchise tax ​ ​ 56,176 ​ ​ 155,865 Accrued patent expenses ​ ​ 162,237 ​ ​ 24,716 Other accrued expenses ​ 91,707 ​ 3,707 Total ​ $ 1,038,141 ​ $ 555,8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Jun. 30, 2021</t>
        </is>
      </c>
    </row>
    <row r="3">
      <c r="A3" s="3" t="inlineStr">
        <is>
          <t>Notes Payable</t>
        </is>
      </c>
    </row>
    <row r="4">
      <c r="A4" s="4" t="inlineStr">
        <is>
          <t>Notes Payable</t>
        </is>
      </c>
      <c r="B4" s="4" t="inlineStr">
        <is>
          <t>9. Notes Payable Insurance Notes Payable As of June 30, 2021 and September 30, 2020, the Company had the following insurance notes payable outstanding: ​ ​ ​ ​ ​ ​ ​ ​ ​ ​ ​ ​ ​ ​ ​ ​ ​ ​ ​ Stated ​ ​ ​ ​ Balance at ​ Balance at ​ ​ Maturity ​ Interest ​ Original ​ June 30, ​ September ​ Date Rate Principal 2021 30, 2020 Insurance Note Payable ​ ​ ​ 2020 Insurance Note December 2020 5.25 % $ 365,430 ​ — ​ $ 138,557 2021 Insurance Note January 2022 4.99 % $ 391,625 ​ $ 294,93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1</t>
        </is>
      </c>
    </row>
    <row r="3">
      <c r="A3" s="3" t="inlineStr">
        <is>
          <t>Leases</t>
        </is>
      </c>
    </row>
    <row r="4">
      <c r="A4" s="4" t="inlineStr">
        <is>
          <t>Leases</t>
        </is>
      </c>
      <c r="B4" s="4" t="inlineStr">
        <is>
          <t>10. Leases In October 2020, the Company entered into a ten-year operating lease agreement with annual escalating rental payments for approximately 14,189 square feet of office and laboratory space in Pittsburgh, Pennsylvania. The leased premises will serve as the Company’s headquarters. The first and second amendments to the lease agreement were executed in December 2020 and April 2021, respectively (collectively with the lease agreement, referred to herein as the “Lease”). In November 2020, the Company prepaid rent of $0.3 million and paid a security deposit of $0.3 million for the Lease. The Lease commenced on May 1, 2021 and the Company was obligated to begin making rental payments on this date. The Company will apply the prepaid amount toward the rental payments through December 2021. The Company is also entitled to use half of the security deposit towards rental payments in May and June 2022. The Company measured and recognized an initial right-of-use (“ROU”) asset and operating lease liability upon lease commencement. The Company has the right to extend the term of the Lease for an additional five-year term; however, this extension has not been included in the calculation of the lease liability and ROU asset at the lease inception as the exercise of the option was not reasonably certain. The Company continued to operate under its operating lease in Pittsburgh until the Company moved into its new headquarters and laboratory space, which occurred in June 2021. The Company’s prior office and operating space was leased under operating leases with original terms of less than 12 months which expire at various dates through November 2021; therefore, the Company’s previous operating leases are not recognized as ROU assets on the unaudited condensed consolidated balance sheet as of June 30, 2021. The Company also maintains its short-term rental of office space in New York, which the Company extended the term of until November 2021, as well as short term rentals of office space in Boston and San Diego. At June 30, 2021, the Company had a ROU asset and operating lease liabilities of approximately $6.0 million and approximately $6.2 million, respectively. The following tables summarize quantitative information about the Company’s leases for the three and nine months ended June 30, 2021 and 2020: ​ ​ ​ ​ ​ ​ ​ ​ ​ Nine months ended June 30, ​ 2021 2020 Operating cash flows - operating lease ​ $ 15,904 ​ $ — ​ ​ ​ ​ ​ ​ ​ Right-of-use asset obtained in exchange for operating lease liabilities at lease commencement ​ $ 6,117,772 ​ — ​ ​ ​ ​ ​ ​ ​ As of June 30, ​ 2021 Weighted-average remaining lease term – operating lease (in years) 10.08 ​ Weighted-average discount rate – operating lease 7.3 % ​ ​ ​ ​ ​ ​ ​ ​ ​ ​ ​ ​ ​ ​ ​ ​ Three Months Ended ​ Nine Months Ended ​ ​ June 30, ​ June 30, ​ 2021 2020 2021 2020 Operating leases ​ ​ ​ ​ Operating lease cost ​ $ 144,136 ​ $ — ​ 144,136 ​ $ — Short-term lease rent expense ​ 29,083 ​ 31,174 ​ 85,522 ​ 71,014 Net lease cost ​ $ 173,219 ​ $ 31,174 ​ $ 229,658 ​ $ 71,014 ​ As of June 30, 2021, future minimum lease payments under the non-cancelable operating lease was as follows: ​ ​ ​ ​ ​ ​ ​ Operating ​ Lease Remaining Period Ended September 30, 2021 ​ $ 113,058 Year Ended September 30, 2022 ​ 822,660 Year Ended September 30, 2023 ​ 867,367 Year Ended September 30, 2024 ​ 874,320 Year Ended September 30, 2025 ​ 881,391 Year Ended September 30, 2026 ​ 888,627 Thereafter ​ 4,401,029 Total ​ 8,848,452 Less present value discount ​ (2,671,870) Operating lease liabilities ​ $ 6,176,5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Jun. 30, 2021</t>
        </is>
      </c>
    </row>
    <row r="3">
      <c r="A3" s="3" t="inlineStr">
        <is>
          <t>Fair Value</t>
        </is>
      </c>
    </row>
    <row r="4">
      <c r="A4" s="4" t="inlineStr">
        <is>
          <t>Fair Value</t>
        </is>
      </c>
      <c r="B4" s="4" t="inlineStr">
        <is>
          <t>11. Fair Value The following tables present the Company’s fair value hierarchy for its warrant liabilities measured at fair value on a recurring basis as of June 30, 2021 and September 30, 2020: ​ ​ ​ ​ ​ ​ ​ ​ ​ ​ ​ ​ ​ ​ ​ Fair Value Measurements ​ ​ as of June 30, 2021 ​ (Level 1) (Level 2) (Level 3) Total Liabilities ​ ​ ​ ​ ​ Warrant liabilities ​ $ — ​ ​ — ​ ​ 13,895 ​ $ 13,895 ​ ​ ​ ​ ​ ​ ​ ​ ​ ​ ​ ​ ​ ​ ​ Fair Value Measurements ​ ​ as of September 30, 2020 ​ (Level 1) (Level 2) (Level 3) Total Liabilities ​ ​ ​ ​ ​ Warrant liabilities ​ $ — ​ ​ — ​ ​ 950,151 ​ $ 950,151 ​ The fair value of the warrant liabilities were determined using the Black-Scholes option pricing model. The following assumptions were used in determining the fair value of the warrant liabilities : ​ ​ ​ ​ ​ ​ ​ ​ As of June 30, ​ 2021 2020 Remaining contractual term (years) 0.5 - 0.8 ​ 1.5 - 1.8 Common stock price volatility 69.3% - 72.3% ​ 87.9% - 89.8%* Risk-free interest rate 0.07% ​ 0.16% Expected dividend yield — ​ — * The Company was historically a private company and lacked company-specific historical and implied volatility information, therefore the Company estimated its expected stock volatility based on the historical volatility of a set of publicly traded peer companies. During the three and nine months ended June 30, 2021, the Company utilized its historical volatility in the valuation of warrant liabilities as it had sufficient trading history. The change in fair value of the warrant liabilities for the three and nine months ended June 30,2021 and 2020 is as follows: ​ ​ ​ ​ ​ Fair value as of September 30, 2020 $ 950,151 Change in fair value ​ (630,112) Fair value as of December 31, 2020 ​ ​ 320,039 Change in fair value ​ ​ (90,597) Fair value as of March 31, 2021 ​ ​ 229,442 Change in fair value ​ ​ (215,547) Fair value as of June 30, 2021 ​ $ 13,895 ​ ​ ​ ​ Fair value as of September 30, 2019 ​ $ 496,343 Change in fair value ​ ​ 694,134 Fair value as of December 31, 2019 ​ ​ 1,190,477 Change in fair value ​ ​ (69,944) Fair value as of March 31, 2020 ​ ​ 1,120,533 Change in fair value ​ ​ 285,284 Fair value as of June 30, 2020 ​ $ 1,405,817 ​ As of June 30, 2021 and September 30, 2020, the carrying value of cash and cash equivalents, accounts payable and the insurance note payable approximate fair value due to the short-term nature of thes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1</t>
        </is>
      </c>
    </row>
    <row r="3">
      <c r="A3" s="3" t="inlineStr">
        <is>
          <t>Stockholders' Equity</t>
        </is>
      </c>
    </row>
    <row r="4">
      <c r="A4" s="4" t="inlineStr">
        <is>
          <t>Stockholders' Equity</t>
        </is>
      </c>
      <c r="B4" s="4" t="inlineStr">
        <is>
          <t>12. Stockholders’ Equity Warrants Below is a summary of the Company’s issued and outstanding warrants as of June 30, 2021: ​ ​ ​ ​ ​ ​ ​ Expiration date Exercise Price Warrants Outstanding December 13, 2021 ​ $ 55.00 20,627 April 10, 2022 ​ 20.00 695,312 July 6, 2023 ​ 8.73 105,000 ​ ​ ​ ​ 820,939 ​ ​ ​ ​ ​ ​ ​ ​ ​ ​ ​ ​ ​ ​ ​ ​ Weighted ​ ​ ​ ​ Weighted ​ Average ​ ​ ​ ​ Average ​ Remaining ​ ​ ​ ​ Exercise ​ Contractual Life ​ Warrants Price (in years) Outstanding as of September 30, 2020 ​ 820,939 ​ $ 19.44 ​ ​ Outstanding as of June 30, 2021 ​ 820,939 ​ ​ 19.44 ​ 0.9 Exercisable as of June 30, 2021 ​ 820,939 ​ ​ 19.44 ​ 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Jun. 30, 2021</t>
        </is>
      </c>
    </row>
    <row r="3">
      <c r="A3" s="3" t="inlineStr">
        <is>
          <t>Stock-Based Compensation</t>
        </is>
      </c>
    </row>
    <row r="4">
      <c r="A4" s="4" t="inlineStr">
        <is>
          <t>Stock-Based Compensation</t>
        </is>
      </c>
      <c r="B4" s="4" t="inlineStr">
        <is>
          <t>13. Stock-Based Compensation As of June 30, 2021, an aggregate of 4,709,277 shares of common stock were authorized under the Company’s 2019 Stock Incentive Plan (the “2019 Plan”), subject to an “evergreen” provision that will automatically increase the maximum number of shares of common stock that may be issued under the term of the 2019 Plan. As of June 30, 2021, 807,251 common shares were available for future grants under the 2019 Plan. As of June 30, 2021, 291,667 shares of common stock were authorized under the Company’s 2016 Consolidated Stock Incentive Plan (the “2016 Plan”) and 147,041 common shares were available for future grants under the 2016 Plan. The Company recorded stock-based compensation expense in the following expense categories of its unaudited condensed consolidated statements of operations for the three and nine months ended June 30, 2021 and 2020: ​ ​ ​ ​ ​ ​ ​ ​ ​ ​ ​ ​ ​ ​ ​ ​ Three Months ended June 30, ​ Nine Months Ended June 30, ​ 2021 2020 2021 2020 General and administrative ​ $ 574,353 ​ $ 847,921 ​ $ 1,865,512 ​ $ 2,915,273 Research and development ​ 50,829 ​ 362,794 ​ 878,363 ​ 1,139,078 Total ​ $ 625,182 ​ $ 1,210,715 ​ $ 2,743,875 ​ $ 4,054,351 ​ Stock Options Below is a table summarizing the options issued and outstanding as of and for the nine months ended June 30, 2021: ​ ​ ​ ​ ​ ​ ​ ​ ​ ​ ​ ​ ​ ​ ​ ​ ​ ​ ​ Weighted ​ ​ ​ ​ ​ ​ ​ Weighted ​ Average ​ Total ​ ​ ​ ​ Average ​ Remaining ​ Aggregate ​ ​ ​ ​ Exercise ​ Contractual Life ​ Intrinsic ​ Stock Options Price (in years) Value Outstanding as of September 30, 2020 ​ 6,190,790 ​ $ 2.76 ​ ​ ​ Granted ​ 1,291,559 ​ ​ 6.08 ​ ​ ​ Exercised ​ (47,052) ​ ​ 2.39 ​ ​ ​ ​ ​ Forfeited ​ (432,876) ​ ​ 6.77 ​ ​ ​ ​ ​ Outstanding as of June 30, 2021 ​ 7,002,421 ​ ​ 3.13 ​ 7.8 ​ $ 15,864,133 Exercisable as of June 30, 2021 ​ 4,693,528 ​ ​ 1.78 ​ 7.3 ​ $ 15,862,208 ​ As of June 30, 2021, unrecognized compensation costs associated with the stock options of $5.4 million will be recognized over an estimated weighted-average amortization period of 1.4 years. The weighted average grant date fair value of options granted during the nine months ended June 30, 2021 and 2020 was $4.29 and $4.67, respectively. Key assumptions used to estimate the fair value of the stock options granted during the nine months ended June 30, 2021 and 2020 included: ​ ​ ​ ​ ​ ​ ​ ​ Nine Months ended June 30, ​ 2021 2020 Expected term of options (years) ​ 5.5 - 7.0 ​ 6.1 - 7.0 Expected common stock price volatility ​ 83% - 83.7% ​ 78% - 84.3% Risk-free interest rate ​ 0.6% - 1.3% ​ 0.3% - 1.8% Expected dividend yield ​ — ​ — ​ During the nine months ended June 30, 2021, the Company granted a stock option to purchase 225,000 shares to a consultant, which was cancelled and reissued in June 2021, in recognition of future service to the Company as an employee. The exercisability and vesting of the stock options are subject to the consultant’s effective date of employment with the Company, which had not yet occurred as of June 30, 2021, and as a result, the grant-date of such option has not occurred under GAAP. Therefore, the number and fair value of the shares subject to this option are not reflected in the table summarizing the options issued and outstanding as of and for the nine months ended June 30, 2021 and did not have impact on unrecognized compensation costs or the estimated weighted-average amortization period above as of June 30, 2021. Restricted Stock A summary of the changes in the unvested restricted stock during the nine months ended June 30, 2021 is as follows: ​ ​ ​ ​ ​ ​ ​ ​ ​ ​ ​ ​ ​ Weighted Average ​ ​ ​ ​ ​ Grant Date ​ Unvested Restricted Fair Value ​ ​ Stock ​ Price Unvested as of September 30, 2020 ​ — ​ $ — Granted ​ ​ 7,056 ​ ​ 8.15 Vested ​ (7,056) ​ 8.15 Unvested as of June 30, 2021 ​ — ​ ​ — Total unrecognized expense remaining ​ $ — ​ Weighted-average years expected to be recognized over ​ — ​ ​ Restricted Stock Units ​ Below is a table summarizing the restricted stock units granted and outstanding as of and for the nine months ended June 30, 2021: ​ ​ ​ ​ ​ ​ ​ ​ ​ ​ ​ ​ ​ Weighted Average ​ ​ ​ ​ ​ Grant Date ​ ​ Restricted Stock ​ Fair Value ​ Units Price Unvested as of September 30, 2020 ​ — ​ $ — Granted ​ 10,000 ​ 5.09 Unvested as of June 30, 2021 ​ 10,000 ​ 5.09 Total unrecognized expense remaining ​ $ 50,654 ​ ​ ​ Weighted-average years expected to be recognized over ​ 2.2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Sep. 30, 2020</t>
        </is>
      </c>
    </row>
    <row r="2">
      <c r="A2" s="3" t="inlineStr">
        <is>
          <t>CURRENT ASSETS</t>
        </is>
      </c>
    </row>
    <row r="3">
      <c r="A3" s="4" t="inlineStr">
        <is>
          <t>Cash and cash equivalents</t>
        </is>
      </c>
      <c r="B3" s="6" t="n">
        <v>58842475</v>
      </c>
      <c r="C3" s="6" t="n">
        <v>31992283</v>
      </c>
    </row>
    <row r="4">
      <c r="A4" s="4" t="inlineStr">
        <is>
          <t>Prepaid insurance</t>
        </is>
      </c>
      <c r="B4" s="5" t="n">
        <v>705161</v>
      </c>
      <c r="C4" s="5" t="n">
        <v>521617</v>
      </c>
    </row>
    <row r="5">
      <c r="A5" s="4" t="inlineStr">
        <is>
          <t>Other prepaid expenses and current assets</t>
        </is>
      </c>
      <c r="B5" s="5" t="n">
        <v>669141</v>
      </c>
      <c r="C5" s="5" t="n">
        <v>294640</v>
      </c>
    </row>
    <row r="6">
      <c r="A6" s="4" t="inlineStr">
        <is>
          <t>Total current assets</t>
        </is>
      </c>
      <c r="B6" s="5" t="n">
        <v>60216777</v>
      </c>
      <c r="C6" s="5" t="n">
        <v>32808540</v>
      </c>
    </row>
    <row r="7">
      <c r="A7" s="4" t="inlineStr">
        <is>
          <t>EQUIPMENT, net</t>
        </is>
      </c>
      <c r="B7" s="5" t="n">
        <v>2258610</v>
      </c>
      <c r="C7" s="5" t="n">
        <v>1166934</v>
      </c>
    </row>
    <row r="8">
      <c r="A8" s="3" t="inlineStr">
        <is>
          <t>OTHER ASSETS</t>
        </is>
      </c>
    </row>
    <row r="9">
      <c r="A9" s="4" t="inlineStr">
        <is>
          <t>Investment</t>
        </is>
      </c>
      <c r="B9" s="5" t="n">
        <v>541527</v>
      </c>
      <c r="C9" s="5" t="n">
        <v>323557</v>
      </c>
    </row>
    <row r="10">
      <c r="A10" s="4" t="inlineStr">
        <is>
          <t>Long-term prepaid insurance</t>
        </is>
      </c>
      <c r="C10" s="5" t="n">
        <v>145250</v>
      </c>
    </row>
    <row r="11">
      <c r="A11" s="4" t="inlineStr">
        <is>
          <t>Right-of-use asset</t>
        </is>
      </c>
      <c r="B11" s="5" t="n">
        <v>6048350</v>
      </c>
    </row>
    <row r="12">
      <c r="A12" s="4" t="inlineStr">
        <is>
          <t>Security deposit</t>
        </is>
      </c>
      <c r="B12" s="5" t="n">
        <v>253565</v>
      </c>
    </row>
    <row r="13">
      <c r="A13" s="4" t="inlineStr">
        <is>
          <t>Total other assets</t>
        </is>
      </c>
      <c r="B13" s="5" t="n">
        <v>6843442</v>
      </c>
      <c r="C13" s="5" t="n">
        <v>468807</v>
      </c>
    </row>
    <row r="14">
      <c r="A14" s="4" t="inlineStr">
        <is>
          <t>TOTAL ASSETS</t>
        </is>
      </c>
      <c r="B14" s="5" t="n">
        <v>69318829</v>
      </c>
      <c r="C14" s="5" t="n">
        <v>34444281</v>
      </c>
    </row>
    <row r="15">
      <c r="A15" s="3" t="inlineStr">
        <is>
          <t>CURRENT LIABILITIES</t>
        </is>
      </c>
    </row>
    <row r="16">
      <c r="A16" s="4" t="inlineStr">
        <is>
          <t>Accounts payable</t>
        </is>
      </c>
      <c r="B16" s="5" t="n">
        <v>1519581</v>
      </c>
      <c r="C16" s="5" t="n">
        <v>1505042</v>
      </c>
    </row>
    <row r="17">
      <c r="A17" s="4" t="inlineStr">
        <is>
          <t>Accrued expenses and other current liabilities</t>
        </is>
      </c>
      <c r="B17" s="5" t="n">
        <v>1038141</v>
      </c>
      <c r="C17" s="5" t="n">
        <v>555883</v>
      </c>
    </row>
    <row r="18">
      <c r="A18" s="4" t="inlineStr">
        <is>
          <t>Warrant liabilities</t>
        </is>
      </c>
      <c r="B18" s="5" t="n">
        <v>13895</v>
      </c>
      <c r="C18" s="5" t="n">
        <v>950151</v>
      </c>
    </row>
    <row r="19">
      <c r="A19" s="4" t="inlineStr">
        <is>
          <t>Insurance note payable</t>
        </is>
      </c>
      <c r="B19" s="5" t="n">
        <v>294934</v>
      </c>
      <c r="C19" s="5" t="n">
        <v>138557</v>
      </c>
    </row>
    <row r="20">
      <c r="A20" s="4" t="inlineStr">
        <is>
          <t>Operating lease liability</t>
        </is>
      </c>
      <c r="B20" s="5" t="n">
        <v>273585</v>
      </c>
    </row>
    <row r="21">
      <c r="A21" s="4" t="inlineStr">
        <is>
          <t>Total current liabilities</t>
        </is>
      </c>
      <c r="B21" s="5" t="n">
        <v>3140136</v>
      </c>
      <c r="C21" s="5" t="n">
        <v>3149633</v>
      </c>
    </row>
    <row r="22">
      <c r="A22" s="4" t="inlineStr">
        <is>
          <t>Long-term operating lease liability</t>
        </is>
      </c>
      <c r="B22" s="5" t="n">
        <v>5902997</v>
      </c>
    </row>
    <row r="23">
      <c r="A23" s="4" t="inlineStr">
        <is>
          <t>TOTAL LIABILITIES</t>
        </is>
      </c>
      <c r="B23" s="5" t="n">
        <v>9043133</v>
      </c>
      <c r="C23" s="5" t="n">
        <v>3149633</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001 par value; 10,000,000 shares authorized; no shares issued and outstanding as of June 30, 2021 and September 30, 2020</t>
        </is>
      </c>
      <c r="B26" s="5" t="n">
        <v>0</v>
      </c>
      <c r="C26" s="5" t="n">
        <v>0</v>
      </c>
    </row>
    <row r="27">
      <c r="A27" s="4" t="inlineStr">
        <is>
          <t>Common stock, $0.0001 par value; 250,000,000 shares authorized; 32,716,827 and 23,154,084 shares issued and outstanding as of June 30, 2021 and September 30, 2020, respectively</t>
        </is>
      </c>
      <c r="B27" s="5" t="n">
        <v>3271</v>
      </c>
      <c r="C27" s="5" t="n">
        <v>2315</v>
      </c>
    </row>
    <row r="28">
      <c r="A28" s="4" t="inlineStr">
        <is>
          <t>Additional paid-in capital</t>
        </is>
      </c>
      <c r="B28" s="5" t="n">
        <v>122081896</v>
      </c>
      <c r="C28" s="5" t="n">
        <v>74850935</v>
      </c>
    </row>
    <row r="29">
      <c r="A29" s="4" t="inlineStr">
        <is>
          <t>Accumulated deficit</t>
        </is>
      </c>
      <c r="B29" s="5" t="n">
        <v>-61809471</v>
      </c>
      <c r="C29" s="5" t="n">
        <v>-43558602</v>
      </c>
    </row>
    <row r="30">
      <c r="A30" s="4" t="inlineStr">
        <is>
          <t>Total stockholders' equity</t>
        </is>
      </c>
      <c r="B30" s="5" t="n">
        <v>60275696</v>
      </c>
      <c r="C30" s="5" t="n">
        <v>31294648</v>
      </c>
    </row>
    <row r="31">
      <c r="A31" s="4" t="inlineStr">
        <is>
          <t>TOTAL LIABILITIES AND STOCKHOLDERS' EQUITY</t>
        </is>
      </c>
      <c r="B31" s="6" t="n">
        <v>69318829</v>
      </c>
      <c r="C31" s="6" t="n">
        <v>34444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t>
        </is>
      </c>
    </row>
    <row r="4">
      <c r="A4" s="4" t="inlineStr">
        <is>
          <t>Commitments and Contingencies</t>
        </is>
      </c>
      <c r="B4" s="4" t="inlineStr">
        <is>
          <t>14. Commitments and Contingencies Litigation The Company has become involved in certain legal proceedings and claims which arise in the normal course of business. The Company believes that an adverse outcome is unlikely, and it cannot reasonably estimate the potential loss at this point. If an unfavorable ruling were to occur, there exists the possibility of a material adverse impact on the Company’s results of operations, prospects, cash flows, financial position and brand. On February 14, 2018, plaintiff Jeevesh Khanna, commenced an action in the Southern District of New York, against Ohr Pharmaceutical, Inc. (“Ohr”) (which was the name of the Company prior to the completion of the merger with NeuBase Therapeutics, Inc., a Delaware corporation (“Legacy NeuBase”), in accordance with the terms of the Agreement and Plan of Merger and Reorganization entered into on January 2, 2019, as amended, pursuant to which (i) Ohr Acquisition Corp., a subsidiary of Ohr, merged with and into Legacy NeuBase, with Legacy NeuBase (renamed as “NeuBase Corporation”) continuing as a wholly-owned subsidiary of Ohr and the surviving corporation of the merger and (ii) Ohr was renamed as “NeuBase Therapeutics, Inc.” (the “Merger”)) and several current and former officers and directors, alleging that they violated federal securities laws between June 24, 2014 and January 4, 2018. On August 7, 2018, the lead plaintiffs, now George Lehman and Insured Benefit Plans, Inc., filed an amended complaint, stating the class period to be April 8, 2014 through January 4, 2018. The plaintiffs did not quantify any alleged damages in their complaint but, in addition to attorneys’ fees and costs, they seek to maintain the action as a class action and to recover damages on behalf of themselves and other persons who purchased or otherwise acquired Ohr common stock during the putative class period and purportedly suffered financial harm as a result. We and the individuals dispute these claims and intend to defend the matter vigorously. On September 17, 2018, Ohr filed a motion to dismiss the complaint. On September 20, 2019, the district court entered an order granting the defendants’ motion to dismiss. On October 23, 2019, the plaintiffs filed a notice of appeal of that order dismissing the action and other related orders by the district court. After full briefing and oral argument, on October 9, 2020, the U.S. Court of Appeals for the Second Circuit issued a summary order affirming the district court’s order granting the motion to dismiss and remanding the action to the district court to make a determination on the record related to plaintiffs’ request for leave to file an amended complaint. On October 16, 2020, the district court requested the parties’ positions as to how they proposed to proceed in light of the Second Circuit’s decision. After letter briefing on this issue and plaintiffs’ alternative request for leave to file a second amended complaint, on November 16, 2020, the district court denied plaintiffs’ request to amend and dismissed with prejudice plaintiffs’ claims. On December 16, 2020, plaintiffs filed a notice of appeal of that order denying plaintiffs leave to amend. Briefing on the appeal has been completed and the parties are currently awaiting a decision from the Second Circuit. This litigation could result in substantial costs and a diversion of management’s resources and attention, which could harm the Company’s business and the value of the Company’s common stock. On May 3, 2018, plaintiff Adele J. Barke, derivatively on behalf of Ohr, commenced an action against certain former directors of Ohr, including Michael Ferguson, Orin Hirschman, Thomas M. Riedhammer, June Almenoff and Jason S. Slakter in the Supreme Court, State of New York, alleging that the action was brought in the right and for the benefit of Ohr seeking to remedy their “breach of fiduciary duties, corporate waste and unjust enrichment that occurred between June 24, 2014 and the present.” It does not quantify any alleged damages. We and the individuals dispute these claims and intend to defend the matter vigorously. Such litigation has been stayed pursuant to a stipulation by the parties, which has been so ordered by the court, pending a decision in the Southern District case on the motion to dismiss, but that status could change. This litigation could result in substantial costs and a diversion of management’s resources and attention, which could harm our business and the value of our common stock. On March 20, 2019, a putative class action lawsuit was filed in the United States District Court for District of Delaware naming as defendants Ohr and its board of directors, Legacy NeuBase and Ohr Acquisition Corp., captioned Wheby v. Ohr Pharmaceutical, Inc., et 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n. 30, 2021</t>
        </is>
      </c>
    </row>
    <row r="3">
      <c r="A3" s="3" t="inlineStr">
        <is>
          <t>Significant Accounting Policies</t>
        </is>
      </c>
    </row>
    <row r="4">
      <c r="A4" s="4" t="inlineStr">
        <is>
          <t>Basis of Presentation</t>
        </is>
      </c>
      <c r="B4" s="4" t="inlineStr">
        <is>
          <t>Basis of Presentation The accompanying unaudited condensed consolidated financial statements should be read in conjunction with the audited financial statements and notes thereto as of and for the year ended September 30, 2020 included in the Company’s Annual Report on Form 10-K (the “Annual Report”) filed with the Securities and Exchange Commission (“SEC”) on December 23, 2020. The consolidated financial statements include the accounts of the Company and its wholly owned subsidiaries. All intercompany accounts and transactions have been eliminated during the consolidation process. The Company manages its operations as a single segment for the purposes of assessing performance and making operating decisions. The accompanying unaudited condensed consolidated financial statements have been prepared by the Company in accordance with accounting principles generally accepted in the United States (“GAAP”) for interim financial information and in accordance with the instructions to Form 10-Q and Article 8 of Regulation S-X. Accordingly, certain information and footnote disclosures normally included in financial statements prepared in accordance with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unaudited condensed consolidated financial statements relate to the valuation of stock-based compensation, the measurement of operating lease liabilities, the fair value of warrant liabiliti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he Company assesses and updates estimates each period to reflect current information, such as the economic considerations related to the impact that the novel coronavirus disease (“COVID-19”) could have on its significant accounting estimates (see Part II, Item 1A – Risk Factors—”Our operations may be adversely affected by the coronavirus outbreak, and we face risks that could impact our business” in the Company’s Annual Report on Form 10-K for the fiscal year ended September 30, 2020 for further discussion of the effect of the COVID-19 pandemic on the Company’s operations). Actual results may differ materially and adversely from these estimates. To the extent there are material differences between the estimates and actual results, the Company’s future results of operations will be affected. </t>
        </is>
      </c>
    </row>
    <row r="6">
      <c r="A6" s="4" t="inlineStr">
        <is>
          <t>Fair Value Measurements</t>
        </is>
      </c>
      <c r="B6" s="4"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t>
        </is>
      </c>
    </row>
    <row r="7">
      <c r="A7" s="4" t="inlineStr">
        <is>
          <t>Marketable Securities</t>
        </is>
      </c>
      <c r="B7" s="4" t="inlineStr">
        <is>
          <t>Marketable Securities Marketable securities are classified as trading and are carried at fair value. The Company’s marketable securities consist of corporate bonds and highly liquid mutual funds and exchange-traded &amp; closed-end funds which are valued at quoted market prices. The Company had no marketable securities as of June 30, 2021 and September 30, 2020.</t>
        </is>
      </c>
    </row>
    <row r="8">
      <c r="A8" s="4" t="inlineStr">
        <is>
          <t>Net Loss Per Share</t>
        </is>
      </c>
      <c r="B8" s="4" t="inlineStr">
        <is>
          <t>Net Loss Per Share Basic net loss per share is computed by dividing net loss applicable to common stockholders by the weighted average number of shares of common stock outstanding during each period. Diluted net loss per share includes the dilutiv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June 30, 2021 and 2020 have been excluded from the computation of diluted weighted average shares outstanding, as they would be anti-dilutive: ​ ​ ​ ​ ​ ​ ​ ​ As of June 30, ​ 2021 2020 Common stock purchase options 7,002,421 ​ 6,514,466 Unvested restricted stock — ​ 1,250 Restricted stock units 10,000 ​ — Common stock purchase warrants 820,939 ​ 715,939 ​ ​ 7,833,360 ​ 7,231,655 ​</t>
        </is>
      </c>
    </row>
    <row r="9">
      <c r="A9" s="4" t="inlineStr">
        <is>
          <t>Recent Accounting Pronouncements</t>
        </is>
      </c>
      <c r="B9" s="4" t="inlineStr">
        <is>
          <t>Recent Accounting Pronouncements In December 2019, the Financial Accounting Standards Board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ne 2016, the FASB issued ASU No. 2016-13, “Financial Instruments- Credit Losses (Topic 326): Measurement of Credit Losses on Financial Instruments” (“ASU 2016-13”).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The Company is currently evaluating the impact of this standard on its consolidated financial statements and related disclosures. Immaterial Reclassification Adjustments The Company made an immaterial reclassification adjustment (the “reclassification adjustment”) to its unaudited condensed consolidated statement of operations during the three months ended June 30, 2021 to reclassify an aggregate of approximately $0.3 million of expenses previously recorded to general and administrative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Jun. 30, 2021</t>
        </is>
      </c>
    </row>
    <row r="3">
      <c r="A3" s="3" t="inlineStr">
        <is>
          <t>Significant Accounting Policies</t>
        </is>
      </c>
    </row>
    <row r="4">
      <c r="A4" s="4" t="inlineStr">
        <is>
          <t>Schedule of anti dilutive securities excluded from the computation of diluted weighted average shares</t>
        </is>
      </c>
      <c r="B4" s="4" t="inlineStr">
        <is>
          <t>​ ​ ​ ​ ​ ​ ​ ​ As of June 30, ​ 2021 2020 Common stock purchase options 7,002,421 ​ 6,514,466 Unvested restricted stock — ​ 1,250 Restricted stock units 10,000 ​ — Common stock purchase warrants 820,939 ​ 715,939 ​ ​ 7,833,360 ​ 7,231,6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 Purchase Agreement (Tables)</t>
        </is>
      </c>
      <c r="B1" s="2" t="inlineStr">
        <is>
          <t>9 Months Ended</t>
        </is>
      </c>
    </row>
    <row r="2">
      <c r="B2" s="2" t="inlineStr">
        <is>
          <t>Jun. 30, 2021</t>
        </is>
      </c>
    </row>
    <row r="3">
      <c r="A3" s="3" t="inlineStr">
        <is>
          <t>Asset Purchase Agreement</t>
        </is>
      </c>
    </row>
    <row r="4">
      <c r="A4" s="4" t="inlineStr">
        <is>
          <t>Summary of consideration for the Vera transaction</t>
        </is>
      </c>
      <c r="B4" s="4" t="inlineStr">
        <is>
          <t>Total consideration for the Vera transaction consisted of the following: ​ ​ ​ ​ ​ Cash consideration $ 796,124 Acquisition costs ​ 303,916 Fair value of common stock (1) ​ 1,759,220 Total consideration ​ $ 2,859,260 (1) The fair value of common stock represents the closing share price of 308,635 shares of the Company’s common stock on April 26, 2021.</t>
        </is>
      </c>
    </row>
    <row r="5">
      <c r="A5" s="4" t="inlineStr">
        <is>
          <t>Summary of allocation of total consideration for the Vera transaction</t>
        </is>
      </c>
      <c r="B5" s="4" t="inlineStr">
        <is>
          <t>The total consideration for the Vera transaction was allocated as follows: ​ ​ ​ ​ ​ Property, plant and equipment $ 59,231 Other liabilities ​ (88,000) Fair value of net assets acquired ​ (28,769) Research and development expense ​ 2,888,029 Total cost of Vera acquisition ​ $ 2,859,2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Prepaid Expenses and Other Current Assets (Tables)</t>
        </is>
      </c>
      <c r="B1" s="2" t="inlineStr">
        <is>
          <t>9 Months Ended</t>
        </is>
      </c>
    </row>
    <row r="2">
      <c r="B2" s="2" t="inlineStr">
        <is>
          <t>Jun. 30, 2021</t>
        </is>
      </c>
    </row>
    <row r="3">
      <c r="A3" s="3" t="inlineStr">
        <is>
          <t>Other Prepaid Expenses and Other Current Assets</t>
        </is>
      </c>
    </row>
    <row r="4">
      <c r="A4" s="4" t="inlineStr">
        <is>
          <t>Summary of prepaid expenses and other current assets</t>
        </is>
      </c>
      <c r="B4" s="4" t="inlineStr">
        <is>
          <t>​ ​ ​ ​ ​ ​ ​ ​ ​ ​ As of June 30, ​ As of September 30, ​ 2021 2020 Prepaid research and development expense ​ $ 308,490 ​ $ 205,641 Prepaid rent ​ ​ 285,577 ​ ​ — Other prepaid expenses and other current assets ​ 75,074 ​ 88,999 Total ​ $ 669,141 ​ $ 294,6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9 Months Ended</t>
        </is>
      </c>
    </row>
    <row r="2">
      <c r="B2" s="2" t="inlineStr">
        <is>
          <t>Jun. 30, 2021</t>
        </is>
      </c>
    </row>
    <row r="3">
      <c r="A3" s="3" t="inlineStr">
        <is>
          <t>Equipment</t>
        </is>
      </c>
    </row>
    <row r="4">
      <c r="A4" s="4" t="inlineStr">
        <is>
          <t>Schedule of equipment</t>
        </is>
      </c>
      <c r="B4" s="4" t="inlineStr">
        <is>
          <t>​ ​ ​ ​ ​ ​ ​ ​ ​ ​ As of June 30, ​ As of September 30, ​ 2021 2020 Laboratory equipment ​ $ 2,415,381 ​ $ 1,319,123 Office equipment ​ 252,921 ​ 6,477 Total ​ 2,668,302 ​ 1,325,600 Accumulated depreciation ​ (409,692) ​ (158,666) Property, plant and equipment, net ​ $ 2,258,610 ​ $ 1,166,9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Jun. 30, 2021</t>
        </is>
      </c>
    </row>
    <row r="3">
      <c r="A3" s="3" t="inlineStr">
        <is>
          <t>Accrued Expenses and Other Current Liabilities</t>
        </is>
      </c>
    </row>
    <row r="4">
      <c r="A4" s="4" t="inlineStr">
        <is>
          <t>Schedule of accrued expenses and other current liabilities</t>
        </is>
      </c>
      <c r="B4" s="4" t="inlineStr">
        <is>
          <t>​ ​ ​ ​ ​ ​ ​ ​ ​ ​ As of June 30, ​ As of September 30, ​ 2021 2020 Accrued compensation and benefits ​ $ 176,930 ​ $ 88,527 Accrued consulting settlement ​ ​ 100,000 ​ ​ — Accrued professional fees ​ 223,845 ​ 241,755 Accrued research and development ​ 227,246 ​ 41,313 Accrued franchise tax ​ ​ 56,176 ​ ​ 155,865 Accrued patent expenses ​ ​ 162,237 ​ ​ 24,716 Other accrued expenses ​ 91,707 ​ 3,707 Total ​ $ 1,038,141 ​ $ 555,8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9 Months Ended</t>
        </is>
      </c>
    </row>
    <row r="2">
      <c r="B2" s="2" t="inlineStr">
        <is>
          <t>Jun. 30, 2021</t>
        </is>
      </c>
    </row>
    <row r="3">
      <c r="A3" s="3" t="inlineStr">
        <is>
          <t>Notes Payable</t>
        </is>
      </c>
    </row>
    <row r="4">
      <c r="A4" s="4" t="inlineStr">
        <is>
          <t>Schedule of insurance notes payable outstanding</t>
        </is>
      </c>
      <c r="B4" s="4" t="inlineStr">
        <is>
          <t>As of June 30, 2021 and September 30, 2020, the Company had the following insurance notes payable outstanding: ​ ​ ​ ​ ​ ​ ​ ​ ​ ​ ​ ​ ​ ​ ​ ​ ​ ​ ​ Stated ​ ​ ​ ​ Balance at ​ Balance at ​ ​ Maturity ​ Interest ​ Original ​ June 30, ​ September ​ Date Rate Principal 2021 30, 2020 Insurance Note Payable ​ ​ ​ 2020 Insurance Note December 2020 5.25 % $ 365,430 ​ — ​ $ 138,557 2021 Insurance Note January 2022 4.99 % $ 391,625 ​ $ 294,93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1</t>
        </is>
      </c>
    </row>
    <row r="3">
      <c r="A3" s="3" t="inlineStr">
        <is>
          <t>Leases</t>
        </is>
      </c>
    </row>
    <row r="4">
      <c r="A4" s="4" t="inlineStr">
        <is>
          <t>Summary of quantitative information about the leases</t>
        </is>
      </c>
      <c r="B4" s="4" t="inlineStr">
        <is>
          <t>The following tables summarize quantitative information about the Company’s leases for the three and nine months ended June 30, 2021 and 2020: ​ ​ ​ ​ ​ ​ ​ ​ ​ Nine months ended June 30, ​ 2021 2020 Operating cash flows - operating lease ​ $ 15,904 ​ $ — ​ ​ ​ ​ ​ ​ ​ Right-of-use asset obtained in exchange for operating lease liabilities at lease commencement ​ $ 6,117,772 ​ — ​ ​ ​ ​ ​ ​ ​ As of June 30, ​ 2021 Weighted-average remaining lease term – operating lease (in years) 10.08 ​ Weighted-average discount rate – operating lease 7.3 % ​ ​ ​ ​ ​ ​ ​ ​ ​ ​ ​ ​ ​ ​ ​ ​ Three Months Ended ​ Nine Months Ended ​ ​ June 30, ​ June 30, ​ 2021 2020 2021 2020 Operating leases ​ ​ ​ ​ Operating lease cost ​ $ 144,136 ​ $ — ​ 144,136 ​ $ — Short-term lease rent expense ​ 29,083 ​ 31,174 ​ 85,522 ​ 71,014 Net lease cost ​ $ 173,219 ​ $ 31,174 ​ $ 229,658 ​ $ 71,014</t>
        </is>
      </c>
    </row>
    <row r="5">
      <c r="A5" s="4" t="inlineStr">
        <is>
          <t>Summary of future minimum lease payments under the non-cancelable operating lease</t>
        </is>
      </c>
      <c r="B5" s="4" t="inlineStr">
        <is>
          <t>As of June 30, 2021, future minimum lease payments under the non-cancelable operating lease was as follows: ​ ​ ​ ​ ​ ​ ​ Operating ​ Lease Remaining Period Ended September 30, 2021 ​ $ 113,058 Year Ended September 30, 2022 ​ 822,660 Year Ended September 30, 2023 ​ 867,367 Year Ended September 30, 2024 ​ 874,320 Year Ended September 30, 2025 ​ 881,391 Year Ended September 30, 2026 ​ 888,627 Thereafter ​ 4,401,029 Total ​ 8,848,452 Less present value discount ​ (2,671,870) Operating lease liabilities ​ $ 6,176,5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Jun. 30, 2021</t>
        </is>
      </c>
    </row>
    <row r="3">
      <c r="A3" s="3" t="inlineStr">
        <is>
          <t>Fair Value</t>
        </is>
      </c>
    </row>
    <row r="4">
      <c r="A4" s="4" t="inlineStr">
        <is>
          <t>Schedule of fair value hierarchy for its warrant liabilities measured at fair value</t>
        </is>
      </c>
      <c r="B4" s="4" t="inlineStr">
        <is>
          <t>​ ​ ​ ​ ​ ​ ​ ​ ​ ​ ​ ​ ​ ​ ​ Fair Value Measurements ​ ​ as of June 30, 2021 ​ (Level 1) (Level 2) (Level 3) Total Liabilities ​ ​ ​ ​ ​ Warrant liabilities ​ $ — ​ ​ — ​ ​ 13,895 ​ $ 13,895 ​ ​ ​ ​ ​ ​ ​ ​ ​ ​ ​ ​ ​ ​ ​ Fair Value Measurements ​ ​ as of September 30, 2020 ​ (Level 1) (Level 2) (Level 3) Total Liabilities ​ ​ ​ ​ ​ Warrant liabilities ​ $ — ​ ​ — ​ ​ 950,151 ​ $ 950,151</t>
        </is>
      </c>
    </row>
    <row r="5">
      <c r="A5" s="4" t="inlineStr">
        <is>
          <t>Schedule of assumptions were used in determining the fair value of the warrant liabilities</t>
        </is>
      </c>
      <c r="B5" s="4" t="inlineStr">
        <is>
          <t>​ ​ ​ ​ ​ ​ ​ ​ As of June 30, ​ 2021 2020 Remaining contractual term (years) 0.5 - 0.8 ​ 1.5 - 1.8 Common stock price volatility 69.3% - 72.3% ​ 87.9% - 89.8%* Risk-free interest rate 0.07% ​ 0.16% Expected dividend yield — ​ —</t>
        </is>
      </c>
    </row>
    <row r="6">
      <c r="A6" s="4" t="inlineStr">
        <is>
          <t>Schedule of change in fair value of the warrant liabilities</t>
        </is>
      </c>
      <c r="B6" s="4" t="inlineStr">
        <is>
          <t>​ ​ ​ ​ ​ Fair value as of September 30, 2020 $ 950,151 Change in fair value ​ (630,112) Fair value as of December 31, 2020 ​ ​ 320,039 Change in fair value ​ ​ (90,597) Fair value as of March 31, 2021 ​ ​ 229,442 Change in fair value ​ ​ (215,547) Fair value as of June 30, 2021 ​ $ 13,895 ​ ​ ​ ​ Fair value as of September 30, 2019 ​ $ 496,343 Change in fair value ​ ​ 694,134 Fair value as of December 31, 2019 ​ ​ 1,190,477 Change in fair value ​ ​ (69,944) Fair value as of March 31, 2020 ​ ​ 1,120,533 Change in fair value ​ ​ 285,284 Fair value as of June 30, 2020 ​ $ 1,405,8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Sep. 30, 2020</t>
        </is>
      </c>
    </row>
    <row r="2">
      <c r="A2" s="3" t="inlineStr">
        <is>
          <t>Condensed Consolidated Balance Sheets</t>
        </is>
      </c>
    </row>
    <row r="3">
      <c r="A3" s="4" t="inlineStr">
        <is>
          <t>Preferred stock, par value (in dollars per shar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01</v>
      </c>
      <c r="C7" s="7" t="n">
        <v>0.0001</v>
      </c>
    </row>
    <row r="8">
      <c r="A8" s="4" t="inlineStr">
        <is>
          <t>Common stock, authorized</t>
        </is>
      </c>
      <c r="B8" s="5" t="n">
        <v>250000000</v>
      </c>
      <c r="C8" s="5" t="n">
        <v>250000000</v>
      </c>
    </row>
    <row r="9">
      <c r="A9" s="4" t="inlineStr">
        <is>
          <t>Common stock, issued</t>
        </is>
      </c>
      <c r="B9" s="5" t="n">
        <v>32716827</v>
      </c>
      <c r="C9" s="5" t="n">
        <v>23154084</v>
      </c>
    </row>
    <row r="10">
      <c r="A10" s="4" t="inlineStr">
        <is>
          <t>Common stock, outstanding</t>
        </is>
      </c>
      <c r="B10" s="5" t="n">
        <v>32716827</v>
      </c>
      <c r="C10" s="5" t="n">
        <v>23154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Jun. 30, 2021</t>
        </is>
      </c>
    </row>
    <row r="3">
      <c r="A3" s="3" t="inlineStr">
        <is>
          <t>Stockholders' Equity</t>
        </is>
      </c>
    </row>
    <row r="4">
      <c r="A4" s="4" t="inlineStr">
        <is>
          <t>Schedule of warrants issued and outstanding</t>
        </is>
      </c>
      <c r="B4" s="4" t="inlineStr">
        <is>
          <t>​ ​ ​ ​ ​ ​ ​ Expiration date Exercise Price Warrants Outstanding December 13, 2021 ​ $ 55.00 20,627 April 10, 2022 ​ 20.00 695,312 July 6, 2023 ​ 8.73 105,000 ​ ​ ​ ​ 820,939 ​ ​ ​ ​ ​ ​ ​ ​ ​ ​ ​ ​ ​ ​ ​ ​ Weighted ​ ​ ​ ​ Weighted ​ Average ​ ​ ​ ​ Average ​ Remaining ​ ​ ​ ​ Exercise ​ Contractual Life ​ Warrants Price (in years) Outstanding as of September 30, 2020 ​ 820,939 ​ $ 19.44 ​ ​ Outstanding as of June 30, 2021 ​ 820,939 ​ ​ 19.44 ​ 0.9 Exercisable as of June 30, 2021 ​ 820,939 ​ ​ 19.44 ​ 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1</t>
        </is>
      </c>
    </row>
    <row r="3">
      <c r="A3" s="3" t="inlineStr">
        <is>
          <t>Stock-Based Compensation</t>
        </is>
      </c>
    </row>
    <row r="4">
      <c r="A4" s="4" t="inlineStr">
        <is>
          <t>Schedule of stock-based compensation expense</t>
        </is>
      </c>
      <c r="B4" s="4" t="inlineStr">
        <is>
          <t>The Company recorded stock-based compensation expense in the following expense categories of its unaudited condensed consolidated statements of operations for the three and nine months ended June 30, 2021 and 2020: ​ ​ ​ ​ ​ ​ ​ ​ ​ ​ ​ ​ ​ ​ ​ ​ Three Months ended June 30, ​ Nine Months Ended June 30, ​ 2021 2020 2021 2020 General and administrative ​ $ 574,353 ​ $ 847,921 ​ $ 1,865,512 ​ $ 2,915,273 Research and development ​ 50,829 ​ 362,794 ​ 878,363 ​ 1,139,078 Total ​ $ 625,182 ​ $ 1,210,715 ​ $ 2,743,875 ​ $ 4,054,351</t>
        </is>
      </c>
    </row>
    <row r="5">
      <c r="A5" s="4" t="inlineStr">
        <is>
          <t>Summary of stock options issued and outstanding</t>
        </is>
      </c>
      <c r="B5" s="4" t="inlineStr">
        <is>
          <t>Below is a table summarizing the options issued and outstanding as of and for the nine months ended June 30, 2021: ​ ​ ​ ​ ​ ​ ​ ​ ​ ​ ​ ​ ​ ​ ​ ​ ​ ​ ​ Weighted ​ ​ ​ ​ ​ ​ ​ Weighted ​ Average ​ Total ​ ​ ​ ​ Average ​ Remaining ​ Aggregate ​ ​ ​ ​ Exercise ​ Contractual Life ​ Intrinsic ​ Stock Options Price (in years) Value Outstanding as of September 30, 2020 ​ 6,190,790 ​ $ 2.76 ​ ​ ​ Granted ​ 1,291,559 ​ ​ 6.08 ​ ​ ​ Exercised ​ (47,052) ​ ​ 2.39 ​ ​ ​ ​ ​ Forfeited ​ (432,876) ​ ​ 6.77 ​ ​ ​ ​ ​ Outstanding as of June 30, 2021 ​ 7,002,421 ​ ​ 3.13 ​ 7.8 ​ $ 15,864,133 Exercisable as of June 30, 2021 ​ 4,693,528 ​ ​ 1.78 ​ 7.3 ​ $ 15,862,208</t>
        </is>
      </c>
    </row>
    <row r="6">
      <c r="A6" s="4" t="inlineStr">
        <is>
          <t>Schedule of key assumptions used to estimate the fair value of the stock options granted</t>
        </is>
      </c>
      <c r="B6" s="4" t="inlineStr">
        <is>
          <t>Key assumptions used to estimate the fair value of the stock options granted during the nine months ended June 30, 2021 and 2020 included: ​ ​ ​ ​ ​ ​ ​ ​ Nine Months ended June 30, ​ 2021 2020 Expected term of options (years) ​ 5.5 - 7.0 ​ 6.1 - 7.0 Expected common stock price volatility ​ 83% - 83.7% ​ 78% - 84.3% Risk-free interest rate ​ 0.6% - 1.3% ​ 0.3% - 1.8% Expected dividend yield ​ — ​ —</t>
        </is>
      </c>
    </row>
    <row r="7">
      <c r="A7" s="4" t="inlineStr">
        <is>
          <t>Summary of changes in the outstanding restricted stock</t>
        </is>
      </c>
      <c r="B7" s="4" t="inlineStr">
        <is>
          <t xml:space="preserve">A summary of the changes in the unvested restricted stock during the nine months ended June 30, 2021 is as follows: ​ ​ ​ ​ ​ ​ ​ ​ ​ ​ ​ ​ ​ Weighted Average ​ ​ ​ ​ ​ Grant Date ​ Unvested Restricted Fair Value ​ ​ Stock ​ Price Unvested as of September 30, 2020 ​ — ​ $ — Granted ​ ​ 7,056 ​ ​ 8.15 Vested ​ (7,056) ​ 8.15 Unvested as of June 30, 2021 ​ — ​ ​ — Total unrecognized expense remaining ​ $ — ​ Weighted-average years expected to be recognized over ​ — ​ </t>
        </is>
      </c>
    </row>
    <row r="8">
      <c r="A8" s="4" t="inlineStr">
        <is>
          <t>Summary of restricted stock units granted and outstanding</t>
        </is>
      </c>
      <c r="B8" s="4" t="inlineStr">
        <is>
          <t>Below is a table summarizing the restricted stock units granted and outstanding as of and for the nine months ended June 30, 2021: ​ ​ ​ ​ ​ ​ ​ ​ ​ ​ ​ ​ ​ Weighted Average ​ ​ ​ ​ ​ Grant Date ​ ​ Restricted Stock ​ Fair Value ​ Units Price Unvested as of September 30, 2020 ​ — ​ $ — Granted ​ 10,000 ​ 5.09 Unvested as of June 30, 2021 ​ 10,000 ​ 5.09 Total unrecognized expense remaining ​ $ 50,654 ​ ​ ​ Weighted-average years expected to be recognized over ​ 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ignificant Accounting Policies - Marketable Securities (Details) - USD ($)</t>
        </is>
      </c>
      <c r="B1" s="2" t="inlineStr">
        <is>
          <t>Mar. 31, 2021</t>
        </is>
      </c>
      <c r="C1" s="2" t="inlineStr">
        <is>
          <t>Sep. 30, 2020</t>
        </is>
      </c>
    </row>
    <row r="2">
      <c r="A2" s="3" t="inlineStr">
        <is>
          <t>Marketable Securities</t>
        </is>
      </c>
    </row>
    <row r="3">
      <c r="A3" s="4" t="inlineStr">
        <is>
          <t>Marketable securities</t>
        </is>
      </c>
      <c r="B3" s="6" t="n">
        <v>0</v>
      </c>
      <c r="C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Potentially dilutive securities outstanding (Details) - shares</t>
        </is>
      </c>
      <c r="B1" s="2" t="inlineStr">
        <is>
          <t>9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in shares)</t>
        </is>
      </c>
      <c r="B4" s="5" t="n">
        <v>7833360</v>
      </c>
      <c r="C4" s="5" t="n">
        <v>7231655</v>
      </c>
    </row>
    <row r="5">
      <c r="A5" s="4" t="inlineStr">
        <is>
          <t>Common stock purchase options</t>
        </is>
      </c>
    </row>
    <row r="6">
      <c r="A6" s="3" t="inlineStr">
        <is>
          <t>Antidilutive Securities Excluded from Computation of Earnings Per Share [Line Items]</t>
        </is>
      </c>
    </row>
    <row r="7">
      <c r="A7" s="4" t="inlineStr">
        <is>
          <t>Antidilutive securities excluded from computation of earnings per share (in shares)</t>
        </is>
      </c>
      <c r="B7" s="5" t="n">
        <v>7002421</v>
      </c>
      <c r="C7" s="5" t="n">
        <v>6514466</v>
      </c>
    </row>
    <row r="8">
      <c r="A8" s="4" t="inlineStr">
        <is>
          <t>Unvested restricted stock</t>
        </is>
      </c>
    </row>
    <row r="9">
      <c r="A9" s="3" t="inlineStr">
        <is>
          <t>Antidilutive Securities Excluded from Computation of Earnings Per Share [Line Items]</t>
        </is>
      </c>
    </row>
    <row r="10">
      <c r="A10" s="4" t="inlineStr">
        <is>
          <t>Antidilutive securities excluded from computation of earnings per share (in shares)</t>
        </is>
      </c>
      <c r="C10" s="5" t="n">
        <v>1250</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5" t="n">
        <v>10000</v>
      </c>
    </row>
    <row r="14">
      <c r="A14" s="4" t="inlineStr">
        <is>
          <t>Common stock purchase warrants</t>
        </is>
      </c>
    </row>
    <row r="15">
      <c r="A15" s="3" t="inlineStr">
        <is>
          <t>Antidilutive Securities Excluded from Computation of Earnings Per Share [Line Items]</t>
        </is>
      </c>
    </row>
    <row r="16">
      <c r="A16" s="4" t="inlineStr">
        <is>
          <t>Antidilutive securities excluded from computation of earnings per share (in shares)</t>
        </is>
      </c>
      <c r="B16" s="5" t="n">
        <v>820939</v>
      </c>
      <c r="C16" s="5" t="n">
        <v>71593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4" customWidth="1" min="6" max="6"/>
  </cols>
  <sheetData>
    <row r="1">
      <c r="A1" s="1" t="inlineStr">
        <is>
          <t>Significant Accounting Policies - Additional Information (Details) - USD ($)</t>
        </is>
      </c>
      <c r="B1" s="2" t="inlineStr">
        <is>
          <t>3 Months Ended</t>
        </is>
      </c>
      <c r="D1" s="2" t="inlineStr">
        <is>
          <t>6 Months Ended</t>
        </is>
      </c>
      <c r="E1" s="2" t="inlineStr">
        <is>
          <t>9 Months Ended</t>
        </is>
      </c>
    </row>
    <row r="2">
      <c r="B2" s="2" t="inlineStr">
        <is>
          <t>Jun. 30, 2021</t>
        </is>
      </c>
      <c r="C2" s="2" t="inlineStr">
        <is>
          <t>Jun. 30, 2020</t>
        </is>
      </c>
      <c r="D2" s="2" t="inlineStr">
        <is>
          <t>Mar. 31, 2021</t>
        </is>
      </c>
      <c r="E2" s="2" t="inlineStr">
        <is>
          <t>Jun. 30, 2021</t>
        </is>
      </c>
      <c r="F2" s="2" t="inlineStr">
        <is>
          <t>Jun. 30, 2020</t>
        </is>
      </c>
    </row>
    <row r="3">
      <c r="A3" s="3" t="inlineStr">
        <is>
          <t>Error Corrections and Prior Period Adjustments Restatement [Line Items]</t>
        </is>
      </c>
    </row>
    <row r="4">
      <c r="A4" s="4" t="inlineStr">
        <is>
          <t>General and administrative expenses</t>
        </is>
      </c>
      <c r="B4" s="6" t="n">
        <v>3470104</v>
      </c>
      <c r="C4" s="6" t="n">
        <v>2331283</v>
      </c>
      <c r="E4" s="6" t="n">
        <v>8833214</v>
      </c>
      <c r="F4" s="6" t="n">
        <v>7624984</v>
      </c>
    </row>
    <row r="5">
      <c r="A5" s="4" t="inlineStr">
        <is>
          <t>Research and development expenses</t>
        </is>
      </c>
      <c r="B5" s="5" t="n">
        <v>2480961</v>
      </c>
      <c r="C5" s="6" t="n">
        <v>1492881</v>
      </c>
      <c r="E5" s="6" t="n">
        <v>7675014</v>
      </c>
      <c r="F5" s="6" t="n">
        <v>4336576</v>
      </c>
    </row>
    <row r="6">
      <c r="A6" s="4" t="inlineStr">
        <is>
          <t>Immaterial Reclassification Adjustments | Previously Recorded</t>
        </is>
      </c>
    </row>
    <row r="7">
      <c r="A7" s="3" t="inlineStr">
        <is>
          <t>Error Corrections and Prior Period Adjustments Restatement [Line Items]</t>
        </is>
      </c>
    </row>
    <row r="8">
      <c r="A8" s="4" t="inlineStr">
        <is>
          <t>General and administrative expenses</t>
        </is>
      </c>
      <c r="D8" s="6" t="n">
        <v>300000</v>
      </c>
    </row>
    <row r="9">
      <c r="A9" s="4" t="inlineStr">
        <is>
          <t>Immaterial Reclassification Adjustments | Reclassification adjustment</t>
        </is>
      </c>
    </row>
    <row r="10">
      <c r="A10" s="3" t="inlineStr">
        <is>
          <t>Error Corrections and Prior Period Adjustments Restatement [Line Items]</t>
        </is>
      </c>
    </row>
    <row r="11">
      <c r="A11" s="4" t="inlineStr">
        <is>
          <t>Research and development expenses</t>
        </is>
      </c>
      <c r="B11" s="6" t="n">
        <v>300000</v>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iquidity (Details) - USD ($)</t>
        </is>
      </c>
      <c r="B1" s="2" t="inlineStr">
        <is>
          <t>Apr. 26, 2021</t>
        </is>
      </c>
      <c r="C1" s="2" t="inlineStr">
        <is>
          <t>Jun. 30, 2021</t>
        </is>
      </c>
      <c r="D1" s="2" t="inlineStr">
        <is>
          <t>Jun. 30, 2020</t>
        </is>
      </c>
    </row>
    <row r="2">
      <c r="A2" s="3" t="inlineStr">
        <is>
          <t>Liquidity</t>
        </is>
      </c>
    </row>
    <row r="3">
      <c r="A3" s="4" t="inlineStr">
        <is>
          <t>Common stock issued for cash (in shares)</t>
        </is>
      </c>
      <c r="B3" s="5" t="n">
        <v>9200000</v>
      </c>
    </row>
    <row r="4">
      <c r="A4" s="4" t="inlineStr">
        <is>
          <t>Stock Issued During Period, Shares, New Issues, Additional Shares</t>
        </is>
      </c>
      <c r="B4" s="5" t="n">
        <v>1200000</v>
      </c>
    </row>
    <row r="5">
      <c r="A5" s="4" t="inlineStr">
        <is>
          <t>Shares Issued, Price Per Share</t>
        </is>
      </c>
      <c r="B5" s="6" t="n">
        <v>5</v>
      </c>
    </row>
    <row r="6">
      <c r="A6" s="4" t="inlineStr">
        <is>
          <t>Proceeds from issuance of stock, net of issuance costs</t>
        </is>
      </c>
      <c r="B6" s="6" t="n">
        <v>42600000</v>
      </c>
      <c r="C6" s="6" t="n">
        <v>42616376</v>
      </c>
      <c r="D6" s="6" t="n">
        <v>332839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sset Purchase Agreement (Details) - Vera transaction - USD ($)</t>
        </is>
      </c>
      <c r="B1" s="2" t="inlineStr">
        <is>
          <t>Apr. 26, 2021</t>
        </is>
      </c>
      <c r="C1" s="2" t="inlineStr">
        <is>
          <t>Jan. 27, 2021</t>
        </is>
      </c>
    </row>
    <row r="2">
      <c r="A2" s="3" t="inlineStr">
        <is>
          <t>Asset Acquisition [Line Items]</t>
        </is>
      </c>
    </row>
    <row r="3">
      <c r="A3" s="4" t="inlineStr">
        <is>
          <t>Total consideration in cash</t>
        </is>
      </c>
      <c r="C3" s="6" t="n">
        <v>796124</v>
      </c>
    </row>
    <row r="4">
      <c r="A4" s="4" t="inlineStr">
        <is>
          <t>Number of shares issued as consideration</t>
        </is>
      </c>
      <c r="B4" s="5" t="n">
        <v>308635</v>
      </c>
      <c r="C4" s="5" t="n">
        <v>308635</v>
      </c>
    </row>
    <row r="5">
      <c r="A5" s="4" t="inlineStr">
        <is>
          <t>Number of shares issued to Vera</t>
        </is>
      </c>
      <c r="C5" s="5" t="n">
        <v>146375</v>
      </c>
    </row>
    <row r="6">
      <c r="A6" s="4" t="inlineStr">
        <is>
          <t>Number of shares held in escrow</t>
        </is>
      </c>
      <c r="C6" s="5" t="n">
        <v>1622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Asset Purchase Agreement - Vera Transaction (Details) - Vera transaction</t>
        </is>
      </c>
      <c r="B1" s="2" t="inlineStr">
        <is>
          <t>Jan. 27, 2021USD ($)</t>
        </is>
      </c>
    </row>
    <row r="2">
      <c r="A2" s="3" t="inlineStr">
        <is>
          <t>Asset Acquisition Consideration Transferred</t>
        </is>
      </c>
    </row>
    <row r="3">
      <c r="A3" s="4" t="inlineStr">
        <is>
          <t>Cash consideration</t>
        </is>
      </c>
      <c r="B3" s="6" t="n">
        <v>796124</v>
      </c>
    </row>
    <row r="4">
      <c r="A4" s="4" t="inlineStr">
        <is>
          <t>Acquisition costs</t>
        </is>
      </c>
      <c r="B4" s="5" t="n">
        <v>303916</v>
      </c>
    </row>
    <row r="5">
      <c r="A5" s="4" t="inlineStr">
        <is>
          <t>Fair value of common stock</t>
        </is>
      </c>
      <c r="B5" s="5" t="n">
        <v>1759220</v>
      </c>
    </row>
    <row r="6">
      <c r="A6" s="4" t="inlineStr">
        <is>
          <t>Total consideration</t>
        </is>
      </c>
      <c r="B6" s="6" t="n">
        <v>28592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sset Purchase Agreement - Total consideration for the Vera transaction (Details) - Vera transaction</t>
        </is>
      </c>
      <c r="B1" s="2" t="inlineStr">
        <is>
          <t>Jan. 27, 2021USD ($)</t>
        </is>
      </c>
    </row>
    <row r="2">
      <c r="A2" s="3" t="inlineStr">
        <is>
          <t>Asset Acquisition [Line Items]</t>
        </is>
      </c>
    </row>
    <row r="3">
      <c r="A3" s="4" t="inlineStr">
        <is>
          <t>Property, plant and equipment</t>
        </is>
      </c>
      <c r="B3" s="6" t="n">
        <v>59231</v>
      </c>
    </row>
    <row r="4">
      <c r="A4" s="4" t="inlineStr">
        <is>
          <t>Other liabilities</t>
        </is>
      </c>
      <c r="B4" s="5" t="n">
        <v>-88000</v>
      </c>
    </row>
    <row r="5">
      <c r="A5" s="4" t="inlineStr">
        <is>
          <t>Fair value of net assets acquired</t>
        </is>
      </c>
      <c r="B5" s="5" t="n">
        <v>-28769</v>
      </c>
    </row>
    <row r="6">
      <c r="A6" s="4" t="inlineStr">
        <is>
          <t>Research and development expense</t>
        </is>
      </c>
      <c r="B6" s="5" t="n">
        <v>2888029</v>
      </c>
    </row>
    <row r="7">
      <c r="A7" s="4" t="inlineStr">
        <is>
          <t>Total cost of Vera acquisition</t>
        </is>
      </c>
      <c r="B7" s="6" t="n">
        <v>28592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ther Prepaid Expenses and Other Current Assets (Details) - USD ($)</t>
        </is>
      </c>
      <c r="B1" s="2" t="inlineStr">
        <is>
          <t>Jun. 30, 2021</t>
        </is>
      </c>
      <c r="C1" s="2" t="inlineStr">
        <is>
          <t>Nov. 30, 2020</t>
        </is>
      </c>
      <c r="D1" s="2" t="inlineStr">
        <is>
          <t>Sep. 30, 2020</t>
        </is>
      </c>
    </row>
    <row r="2">
      <c r="A2" s="3" t="inlineStr">
        <is>
          <t>Other Prepaid Expenses and Other Current Assets</t>
        </is>
      </c>
    </row>
    <row r="3">
      <c r="A3" s="4" t="inlineStr">
        <is>
          <t>Prepaid research and development expense</t>
        </is>
      </c>
      <c r="B3" s="6" t="n">
        <v>308490</v>
      </c>
      <c r="D3" s="6" t="n">
        <v>205641</v>
      </c>
    </row>
    <row r="4">
      <c r="A4" s="4" t="inlineStr">
        <is>
          <t>Prepaid rent</t>
        </is>
      </c>
      <c r="B4" s="5" t="n">
        <v>285577</v>
      </c>
      <c r="C4" s="6" t="n">
        <v>300000</v>
      </c>
    </row>
    <row r="5">
      <c r="A5" s="4" t="inlineStr">
        <is>
          <t>Other prepaid expenses and other current assets</t>
        </is>
      </c>
      <c r="B5" s="5" t="n">
        <v>75074</v>
      </c>
      <c r="D5" s="5" t="n">
        <v>88999</v>
      </c>
    </row>
    <row r="6">
      <c r="A6" s="4" t="inlineStr">
        <is>
          <t>Total</t>
        </is>
      </c>
      <c r="B6" s="6" t="n">
        <v>669141</v>
      </c>
      <c r="D6" s="6" t="n">
        <v>2946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General and administrative</t>
        </is>
      </c>
      <c r="B4" s="6" t="n">
        <v>3470104</v>
      </c>
      <c r="C4" s="6" t="n">
        <v>2331283</v>
      </c>
      <c r="D4" s="6" t="n">
        <v>8833214</v>
      </c>
      <c r="E4" s="6" t="n">
        <v>7624984</v>
      </c>
    </row>
    <row r="5">
      <c r="A5" s="4" t="inlineStr">
        <is>
          <t>Research and development</t>
        </is>
      </c>
      <c r="B5" s="5" t="n">
        <v>2480961</v>
      </c>
      <c r="C5" s="5" t="n">
        <v>1492881</v>
      </c>
      <c r="D5" s="5" t="n">
        <v>7675014</v>
      </c>
      <c r="E5" s="5" t="n">
        <v>4336576</v>
      </c>
    </row>
    <row r="6">
      <c r="A6" s="4" t="inlineStr">
        <is>
          <t>Research and development, Vera acquisition</t>
        </is>
      </c>
      <c r="B6" s="5" t="n">
        <v>2888029</v>
      </c>
      <c r="D6" s="5" t="n">
        <v>2888029</v>
      </c>
    </row>
    <row r="7">
      <c r="A7" s="4" t="inlineStr">
        <is>
          <t>TOTAL OPERATING EXPENSES</t>
        </is>
      </c>
      <c r="B7" s="5" t="n">
        <v>8839094</v>
      </c>
      <c r="C7" s="5" t="n">
        <v>3824164</v>
      </c>
      <c r="D7" s="5" t="n">
        <v>19396257</v>
      </c>
      <c r="E7" s="5" t="n">
        <v>11961560</v>
      </c>
    </row>
    <row r="8">
      <c r="A8" s="4" t="inlineStr">
        <is>
          <t>LOSS FROM OPERATIONS</t>
        </is>
      </c>
      <c r="B8" s="5" t="n">
        <v>-8839094</v>
      </c>
      <c r="C8" s="5" t="n">
        <v>-3824164</v>
      </c>
      <c r="D8" s="5" t="n">
        <v>-19396257</v>
      </c>
      <c r="E8" s="5" t="n">
        <v>-11961560</v>
      </c>
    </row>
    <row r="9">
      <c r="A9" s="3" t="inlineStr">
        <is>
          <t>OTHER INCOME (EXPENSE)</t>
        </is>
      </c>
    </row>
    <row r="10">
      <c r="A10" s="4" t="inlineStr">
        <is>
          <t>Interest expense</t>
        </is>
      </c>
      <c r="B10" s="5" t="n">
        <v>-3074</v>
      </c>
      <c r="C10" s="5" t="n">
        <v>-1573</v>
      </c>
      <c r="D10" s="5" t="n">
        <v>-19271</v>
      </c>
      <c r="E10" s="5" t="n">
        <v>-3226</v>
      </c>
    </row>
    <row r="11">
      <c r="A11" s="4" t="inlineStr">
        <is>
          <t>Interest income</t>
        </is>
      </c>
      <c r="B11" s="5" t="n">
        <v>2054</v>
      </c>
      <c r="D11" s="5" t="n">
        <v>11520</v>
      </c>
    </row>
    <row r="12">
      <c r="A12" s="4" t="inlineStr">
        <is>
          <t>Change in fair value of warrant liabilities</t>
        </is>
      </c>
      <c r="B12" s="5" t="n">
        <v>215547</v>
      </c>
      <c r="C12" s="5" t="n">
        <v>-285284</v>
      </c>
      <c r="D12" s="5" t="n">
        <v>936256</v>
      </c>
      <c r="E12" s="5" t="n">
        <v>-909474</v>
      </c>
    </row>
    <row r="13">
      <c r="A13" s="4" t="inlineStr">
        <is>
          <t>Equity in losses on equity method investment</t>
        </is>
      </c>
      <c r="B13" s="5" t="n">
        <v>-37215</v>
      </c>
      <c r="C13" s="5" t="n">
        <v>-101238</v>
      </c>
      <c r="D13" s="5" t="n">
        <v>-98754</v>
      </c>
      <c r="E13" s="5" t="n">
        <v>-218589</v>
      </c>
    </row>
    <row r="14">
      <c r="A14" s="4" t="inlineStr">
        <is>
          <t>Other income (expense)</t>
        </is>
      </c>
      <c r="B14" s="5" t="n">
        <v>-1087</v>
      </c>
      <c r="C14" s="5" t="n">
        <v>412371</v>
      </c>
      <c r="D14" s="5" t="n">
        <v>315637</v>
      </c>
      <c r="E14" s="5" t="n">
        <v>409141</v>
      </c>
    </row>
    <row r="15">
      <c r="A15" s="4" t="inlineStr">
        <is>
          <t>Total other income (expenses), net</t>
        </is>
      </c>
      <c r="B15" s="5" t="n">
        <v>176225</v>
      </c>
      <c r="C15" s="5" t="n">
        <v>24276</v>
      </c>
      <c r="D15" s="5" t="n">
        <v>1145388</v>
      </c>
      <c r="E15" s="5" t="n">
        <v>-722148</v>
      </c>
    </row>
    <row r="16">
      <c r="A16" s="4" t="inlineStr">
        <is>
          <t>NET LOSS</t>
        </is>
      </c>
      <c r="B16" s="6" t="n">
        <v>-8662869</v>
      </c>
      <c r="C16" s="6" t="n">
        <v>-3799888</v>
      </c>
      <c r="D16" s="6" t="n">
        <v>-18250869</v>
      </c>
      <c r="E16" s="6" t="n">
        <v>-12683708</v>
      </c>
    </row>
    <row r="17">
      <c r="A17" s="4" t="inlineStr">
        <is>
          <t>BASIC AND DILUTED LOSS PER SHARE (in dollars per share)</t>
        </is>
      </c>
      <c r="B17" s="8" t="n">
        <v>-0.29</v>
      </c>
      <c r="C17" s="8" t="n">
        <v>-0.18</v>
      </c>
      <c r="D17" s="8" t="n">
        <v>-0.72</v>
      </c>
      <c r="E17" s="8" t="n">
        <v>-0.6899999999999999</v>
      </c>
    </row>
    <row r="18">
      <c r="A18" s="3" t="inlineStr">
        <is>
          <t>WEIGHTED AVERAGE SHARES OUTSTANDING:</t>
        </is>
      </c>
    </row>
    <row r="19">
      <c r="A19" s="4" t="inlineStr">
        <is>
          <t>BASIC AND DILUTED</t>
        </is>
      </c>
      <c r="B19" s="5" t="n">
        <v>30092493</v>
      </c>
      <c r="C19" s="5" t="n">
        <v>21193387</v>
      </c>
      <c r="D19" s="5" t="n">
        <v>25482082</v>
      </c>
      <c r="E19" s="5" t="n">
        <v>184419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Equipment (Details) - USD ($)</t>
        </is>
      </c>
      <c r="B1" s="2" t="inlineStr">
        <is>
          <t>Jun. 30, 2021</t>
        </is>
      </c>
      <c r="C1" s="2" t="inlineStr">
        <is>
          <t>Sep. 30, 2020</t>
        </is>
      </c>
    </row>
    <row r="2">
      <c r="A2" s="4" t="inlineStr">
        <is>
          <t>Property, Plant and Equipment, Gross</t>
        </is>
      </c>
      <c r="B2" s="6" t="n">
        <v>2668302</v>
      </c>
      <c r="C2" s="6" t="n">
        <v>1325600</v>
      </c>
    </row>
    <row r="3">
      <c r="A3" s="4" t="inlineStr">
        <is>
          <t>Accumulated depreciation</t>
        </is>
      </c>
      <c r="B3" s="5" t="n">
        <v>-409692</v>
      </c>
      <c r="C3" s="5" t="n">
        <v>-158666</v>
      </c>
    </row>
    <row r="4">
      <c r="A4" s="4" t="inlineStr">
        <is>
          <t>Property, plant and equipment, net</t>
        </is>
      </c>
      <c r="B4" s="5" t="n">
        <v>2258610</v>
      </c>
      <c r="C4" s="5" t="n">
        <v>1166934</v>
      </c>
    </row>
    <row r="5">
      <c r="A5" s="4" t="inlineStr">
        <is>
          <t>Laboratory equipment</t>
        </is>
      </c>
    </row>
    <row r="6">
      <c r="A6" s="4" t="inlineStr">
        <is>
          <t>Property, Plant and Equipment, Gross</t>
        </is>
      </c>
      <c r="B6" s="5" t="n">
        <v>2415381</v>
      </c>
      <c r="C6" s="5" t="n">
        <v>1319123</v>
      </c>
    </row>
    <row r="7">
      <c r="A7" s="4" t="inlineStr">
        <is>
          <t>Office equipment</t>
        </is>
      </c>
    </row>
    <row r="8">
      <c r="A8" s="4" t="inlineStr">
        <is>
          <t>Property, Plant and Equipment, Gross</t>
        </is>
      </c>
      <c r="B8" s="6" t="n">
        <v>252921</v>
      </c>
      <c r="C8" s="6" t="n">
        <v>64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quipment - Additional Information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quipment</t>
        </is>
      </c>
    </row>
    <row r="4">
      <c r="A4" s="4" t="inlineStr">
        <is>
          <t>Depreciation</t>
        </is>
      </c>
      <c r="B4" s="6" t="n">
        <v>100</v>
      </c>
      <c r="C4" s="6" t="n">
        <v>30</v>
      </c>
      <c r="D4" s="6" t="n">
        <v>300</v>
      </c>
      <c r="E4" s="6" t="n">
        <v>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21" customWidth="1" min="2" max="2"/>
    <col width="21" customWidth="1" min="3" max="3"/>
    <col width="29" customWidth="1" min="4" max="4"/>
    <col width="21" customWidth="1" min="5" max="5"/>
    <col width="21" customWidth="1" min="6" max="6"/>
  </cols>
  <sheetData>
    <row r="1">
      <c r="A1" s="1" t="inlineStr">
        <is>
          <t>Investment (Details)</t>
        </is>
      </c>
      <c r="B1" s="2" t="inlineStr">
        <is>
          <t>3 Months Ended</t>
        </is>
      </c>
      <c r="D1" s="2" t="inlineStr">
        <is>
          <t>9 Months Ended</t>
        </is>
      </c>
    </row>
    <row r="2">
      <c r="B2" s="2" t="inlineStr">
        <is>
          <t>Jun. 30, 2021USD ($)</t>
        </is>
      </c>
      <c r="C2" s="2" t="inlineStr">
        <is>
          <t>Jun. 30, 2020USD ($)</t>
        </is>
      </c>
      <c r="D2" s="2" t="inlineStr">
        <is>
          <t>Jun. 30, 2021USD ($)director</t>
        </is>
      </c>
      <c r="E2" s="2" t="inlineStr">
        <is>
          <t>Jun. 30, 2020USD ($)</t>
        </is>
      </c>
      <c r="F2" s="2" t="inlineStr">
        <is>
          <t>Sep. 30, 2020USD ($)</t>
        </is>
      </c>
    </row>
    <row r="3">
      <c r="A3" s="3" t="inlineStr">
        <is>
          <t>Schedule of Equity Method Investments [Line Items]</t>
        </is>
      </c>
    </row>
    <row r="4">
      <c r="A4" s="4" t="inlineStr">
        <is>
          <t>Gain on sale of intellectual property</t>
        </is>
      </c>
      <c r="D4" s="6" t="n">
        <v>316724</v>
      </c>
    </row>
    <row r="5">
      <c r="A5" s="4" t="inlineStr">
        <is>
          <t>Intellectual property | Other income (expense)</t>
        </is>
      </c>
    </row>
    <row r="6">
      <c r="A6" s="3" t="inlineStr">
        <is>
          <t>Schedule of Equity Method Investments [Line Items]</t>
        </is>
      </c>
    </row>
    <row r="7">
      <c r="A7" s="4" t="inlineStr">
        <is>
          <t>Gain on sale of intellectual property</t>
        </is>
      </c>
      <c r="D7" s="6" t="n">
        <v>300000</v>
      </c>
    </row>
    <row r="8">
      <c r="A8" s="4" t="inlineStr">
        <is>
          <t>DepYmed</t>
        </is>
      </c>
    </row>
    <row r="9">
      <c r="A9" s="3" t="inlineStr">
        <is>
          <t>Schedule of Equity Method Investments [Line Items]</t>
        </is>
      </c>
    </row>
    <row r="10">
      <c r="A10" s="4" t="inlineStr">
        <is>
          <t>Percentage of ownership held</t>
        </is>
      </c>
      <c r="B10" s="4" t="inlineStr">
        <is>
          <t>13.00%</t>
        </is>
      </c>
      <c r="D10" s="4" t="inlineStr">
        <is>
          <t>13.00%</t>
        </is>
      </c>
    </row>
    <row r="11">
      <c r="A11" s="4" t="inlineStr">
        <is>
          <t>Number of board of directors seats held | director</t>
        </is>
      </c>
      <c r="D11" s="5" t="n">
        <v>1</v>
      </c>
    </row>
    <row r="12">
      <c r="A12" s="4" t="inlineStr">
        <is>
          <t>Total number of board of directors seats | director</t>
        </is>
      </c>
      <c r="D12" s="5" t="n">
        <v>6</v>
      </c>
    </row>
    <row r="13">
      <c r="A13" s="4" t="inlineStr">
        <is>
          <t>Equity in losses on equity method investment</t>
        </is>
      </c>
      <c r="B13" s="6" t="n">
        <v>40000</v>
      </c>
      <c r="C13" s="6" t="n">
        <v>100000</v>
      </c>
      <c r="D13" s="6" t="n">
        <v>100000</v>
      </c>
      <c r="E13" s="6" t="n">
        <v>200000</v>
      </c>
    </row>
    <row r="14">
      <c r="A14" s="4" t="inlineStr">
        <is>
          <t>Carrying amount of the investment</t>
        </is>
      </c>
      <c r="B14" s="6" t="n">
        <v>500000</v>
      </c>
      <c r="D14" s="6" t="n">
        <v>500000</v>
      </c>
      <c r="F14" s="6" t="n">
        <v>3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1</t>
        </is>
      </c>
      <c r="C1" s="2" t="inlineStr">
        <is>
          <t>Sep. 30, 2020</t>
        </is>
      </c>
    </row>
    <row r="2">
      <c r="A2" s="3" t="inlineStr">
        <is>
          <t>Accrued Expenses and Other Current Liabilities</t>
        </is>
      </c>
    </row>
    <row r="3">
      <c r="A3" s="4" t="inlineStr">
        <is>
          <t>Accrued compensation and benefits</t>
        </is>
      </c>
      <c r="B3" s="6" t="n">
        <v>176930</v>
      </c>
      <c r="C3" s="6" t="n">
        <v>88527</v>
      </c>
    </row>
    <row r="4">
      <c r="A4" s="4" t="inlineStr">
        <is>
          <t>Accrued consulting settlement</t>
        </is>
      </c>
      <c r="B4" s="5" t="n">
        <v>100000</v>
      </c>
    </row>
    <row r="5">
      <c r="A5" s="4" t="inlineStr">
        <is>
          <t>Accrued professional fees</t>
        </is>
      </c>
      <c r="B5" s="5" t="n">
        <v>223845</v>
      </c>
      <c r="C5" s="5" t="n">
        <v>241755</v>
      </c>
    </row>
    <row r="6">
      <c r="A6" s="4" t="inlineStr">
        <is>
          <t>Accrued research and development</t>
        </is>
      </c>
      <c r="B6" s="5" t="n">
        <v>227246</v>
      </c>
      <c r="C6" s="5" t="n">
        <v>41313</v>
      </c>
    </row>
    <row r="7">
      <c r="A7" s="4" t="inlineStr">
        <is>
          <t>Accrued franchise tax</t>
        </is>
      </c>
      <c r="B7" s="5" t="n">
        <v>56176</v>
      </c>
      <c r="C7" s="5" t="n">
        <v>155865</v>
      </c>
    </row>
    <row r="8">
      <c r="A8" s="4" t="inlineStr">
        <is>
          <t>Accrued patent expenses</t>
        </is>
      </c>
      <c r="B8" s="5" t="n">
        <v>162237</v>
      </c>
      <c r="C8" s="5" t="n">
        <v>24716</v>
      </c>
    </row>
    <row r="9">
      <c r="A9" s="4" t="inlineStr">
        <is>
          <t>Other accrued expenses</t>
        </is>
      </c>
      <c r="B9" s="5" t="n">
        <v>91707</v>
      </c>
      <c r="C9" s="5" t="n">
        <v>3707</v>
      </c>
    </row>
    <row r="10">
      <c r="A10" s="4" t="inlineStr">
        <is>
          <t>Total</t>
        </is>
      </c>
      <c r="B10" s="6" t="n">
        <v>1038141</v>
      </c>
      <c r="C10" s="6" t="n">
        <v>5558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 Insurance notes payable outstanding (Details) - USD ($)</t>
        </is>
      </c>
      <c r="B1" s="2" t="inlineStr">
        <is>
          <t>Jun. 30, 2021</t>
        </is>
      </c>
      <c r="C1" s="2" t="inlineStr">
        <is>
          <t>Sep. 30, 2020</t>
        </is>
      </c>
    </row>
    <row r="2">
      <c r="A2" s="3" t="inlineStr">
        <is>
          <t>Short-term Debt [Line Items]</t>
        </is>
      </c>
    </row>
    <row r="3">
      <c r="A3" s="4" t="inlineStr">
        <is>
          <t>Outstanding balance</t>
        </is>
      </c>
      <c r="B3" s="6" t="n">
        <v>294934</v>
      </c>
      <c r="C3" s="6" t="n">
        <v>138557</v>
      </c>
    </row>
    <row r="4">
      <c r="A4" s="4" t="inlineStr">
        <is>
          <t>2020 Insurance Note</t>
        </is>
      </c>
    </row>
    <row r="5">
      <c r="A5" s="3" t="inlineStr">
        <is>
          <t>Short-term Debt [Line Items]</t>
        </is>
      </c>
    </row>
    <row r="6">
      <c r="A6" s="4" t="inlineStr">
        <is>
          <t>Stated Interest Rate (as a percent)</t>
        </is>
      </c>
      <c r="B6" s="4" t="inlineStr">
        <is>
          <t>5.25%</t>
        </is>
      </c>
    </row>
    <row r="7">
      <c r="A7" s="4" t="inlineStr">
        <is>
          <t>Original Principal</t>
        </is>
      </c>
      <c r="B7" s="6" t="n">
        <v>365430</v>
      </c>
    </row>
    <row r="8">
      <c r="A8" s="4" t="inlineStr">
        <is>
          <t>Outstanding balance</t>
        </is>
      </c>
      <c r="B8" s="6" t="n">
        <v>0</v>
      </c>
      <c r="C8" s="5" t="n">
        <v>138557</v>
      </c>
    </row>
    <row r="9">
      <c r="A9" s="4" t="inlineStr">
        <is>
          <t>2021 Insurance Note</t>
        </is>
      </c>
    </row>
    <row r="10">
      <c r="A10" s="3" t="inlineStr">
        <is>
          <t>Short-term Debt [Line Items]</t>
        </is>
      </c>
    </row>
    <row r="11">
      <c r="A11" s="4" t="inlineStr">
        <is>
          <t>Stated Interest Rate (as a percent)</t>
        </is>
      </c>
      <c r="B11" s="4" t="inlineStr">
        <is>
          <t>4.99%</t>
        </is>
      </c>
    </row>
    <row r="12">
      <c r="A12" s="4" t="inlineStr">
        <is>
          <t>Original Principal</t>
        </is>
      </c>
      <c r="B12" s="6" t="n">
        <v>391625</v>
      </c>
    </row>
    <row r="13">
      <c r="A13" s="4" t="inlineStr">
        <is>
          <t>Outstanding balance</t>
        </is>
      </c>
      <c r="B13" s="6" t="n">
        <v>294934</v>
      </c>
      <c r="C1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21" customWidth="1" min="2" max="2"/>
    <col width="21" customWidth="1" min="3" max="3"/>
    <col width="17" customWidth="1" min="4" max="4"/>
  </cols>
  <sheetData>
    <row r="1">
      <c r="A1" s="1" t="inlineStr">
        <is>
          <t>Leases - Additional Information (Detail)</t>
        </is>
      </c>
      <c r="B1" s="2" t="inlineStr">
        <is>
          <t>9 Months Ended</t>
        </is>
      </c>
    </row>
    <row r="2">
      <c r="B2" s="2" t="inlineStr">
        <is>
          <t>Jun. 30, 2021USD ($)</t>
        </is>
      </c>
      <c r="C2" s="2" t="inlineStr">
        <is>
          <t>Nov. 30, 2020USD ($)</t>
        </is>
      </c>
      <c r="D2" s="2" t="inlineStr">
        <is>
          <t>Oct. 31, 2020ft²</t>
        </is>
      </c>
    </row>
    <row r="3">
      <c r="A3" s="3" t="inlineStr">
        <is>
          <t>Leases</t>
        </is>
      </c>
    </row>
    <row r="4">
      <c r="A4" s="4" t="inlineStr">
        <is>
          <t>Term of operating lease agreement</t>
        </is>
      </c>
      <c r="D4" s="4" t="inlineStr">
        <is>
          <t>10 years</t>
        </is>
      </c>
    </row>
    <row r="5">
      <c r="A5" s="4" t="inlineStr">
        <is>
          <t>Square feet of office and laboratory space | ft²</t>
        </is>
      </c>
      <c r="D5" s="5" t="n">
        <v>14189</v>
      </c>
    </row>
    <row r="6">
      <c r="A6" s="4" t="inlineStr">
        <is>
          <t>Prepaid rent</t>
        </is>
      </c>
      <c r="B6" s="6" t="n">
        <v>285577</v>
      </c>
      <c r="C6" s="6" t="n">
        <v>300000</v>
      </c>
    </row>
    <row r="7">
      <c r="A7" s="4" t="inlineStr">
        <is>
          <t>Security deposit</t>
        </is>
      </c>
      <c r="C7" s="6" t="n">
        <v>300000</v>
      </c>
    </row>
    <row r="8">
      <c r="A8" s="4" t="inlineStr">
        <is>
          <t>Right to extend the term</t>
        </is>
      </c>
      <c r="B8" s="4" t="inlineStr">
        <is>
          <t>true</t>
        </is>
      </c>
    </row>
    <row r="9">
      <c r="A9" s="4" t="inlineStr">
        <is>
          <t>Extension term of lease</t>
        </is>
      </c>
      <c r="B9" s="4" t="inlineStr">
        <is>
          <t>12 months</t>
        </is>
      </c>
    </row>
    <row r="10">
      <c r="A10" s="4" t="inlineStr">
        <is>
          <t>ROU asset</t>
        </is>
      </c>
      <c r="B10" s="6" t="n">
        <v>6048350</v>
      </c>
    </row>
    <row r="11">
      <c r="A11" s="4" t="inlineStr">
        <is>
          <t>Operating lease liabilities</t>
        </is>
      </c>
      <c r="B11" s="6" t="n">
        <v>61765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Quantitative Information (Details) - USD ($)</t>
        </is>
      </c>
      <c r="B1" s="2" t="inlineStr">
        <is>
          <t>9 Months Ended</t>
        </is>
      </c>
    </row>
    <row r="2">
      <c r="B2" s="2" t="inlineStr">
        <is>
          <t>Jun. 30, 2021</t>
        </is>
      </c>
      <c r="C2" s="2" t="inlineStr">
        <is>
          <t>Jun. 30, 2020</t>
        </is>
      </c>
    </row>
    <row r="3">
      <c r="A3" s="3" t="inlineStr">
        <is>
          <t>Leases</t>
        </is>
      </c>
    </row>
    <row r="4">
      <c r="A4" s="4" t="inlineStr">
        <is>
          <t>Operating cash flows - operating lease</t>
        </is>
      </c>
      <c r="B4" s="6" t="n">
        <v>15904</v>
      </c>
      <c r="C4" s="6" t="n">
        <v>0</v>
      </c>
    </row>
    <row r="5">
      <c r="A5" s="4" t="inlineStr">
        <is>
          <t>Right-of-use asset obtained in exchange for operating lease liabilities</t>
        </is>
      </c>
      <c r="B5" s="6" t="n">
        <v>6117772</v>
      </c>
      <c r="C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7" customWidth="1" min="2" max="2"/>
  </cols>
  <sheetData>
    <row r="1">
      <c r="A1" s="1" t="inlineStr">
        <is>
          <t>Leases - lease Term (Details)</t>
        </is>
      </c>
      <c r="B1" s="2" t="inlineStr">
        <is>
          <t>Jun. 30, 2021</t>
        </is>
      </c>
    </row>
    <row r="2">
      <c r="A2" s="3" t="inlineStr">
        <is>
          <t>Leases</t>
        </is>
      </c>
    </row>
    <row r="3">
      <c r="A3" s="4" t="inlineStr">
        <is>
          <t>Weighted-average remaining lease term, operating lease (in years)</t>
        </is>
      </c>
      <c r="B3" s="4" t="inlineStr">
        <is>
          <t>10 years 29 days</t>
        </is>
      </c>
    </row>
    <row r="4">
      <c r="A4" s="4" t="inlineStr">
        <is>
          <t>Weighted-average discount rate - operating lease</t>
        </is>
      </c>
      <c r="B4" s="4" t="inlineStr">
        <is>
          <t>7.3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Leases - Operating Leases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Operating leases</t>
        </is>
      </c>
    </row>
    <row r="4">
      <c r="A4" s="4" t="inlineStr">
        <is>
          <t>Operating lease cost</t>
        </is>
      </c>
      <c r="B4" s="6" t="n">
        <v>144136</v>
      </c>
      <c r="C4" s="6" t="n">
        <v>0</v>
      </c>
      <c r="D4" s="6" t="n">
        <v>144136</v>
      </c>
      <c r="E4" s="6" t="n">
        <v>0</v>
      </c>
    </row>
    <row r="5">
      <c r="A5" s="4" t="inlineStr">
        <is>
          <t>Short-term lease rent expense</t>
        </is>
      </c>
      <c r="B5" s="5" t="n">
        <v>29083</v>
      </c>
      <c r="C5" s="5" t="n">
        <v>31174</v>
      </c>
      <c r="D5" s="5" t="n">
        <v>85522</v>
      </c>
      <c r="E5" s="5" t="n">
        <v>71014</v>
      </c>
    </row>
    <row r="6">
      <c r="A6" s="4" t="inlineStr">
        <is>
          <t>Net lease cost</t>
        </is>
      </c>
      <c r="B6" s="6" t="n">
        <v>173219</v>
      </c>
      <c r="C6" s="6" t="n">
        <v>31174</v>
      </c>
      <c r="D6" s="6" t="n">
        <v>229658</v>
      </c>
      <c r="E6" s="6" t="n">
        <v>710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Leases - Future Minimum Lease Payments (Details)</t>
        </is>
      </c>
      <c r="B1" s="2" t="inlineStr">
        <is>
          <t>Jun. 30, 2021USD ($)</t>
        </is>
      </c>
    </row>
    <row r="2">
      <c r="A2" s="3" t="inlineStr">
        <is>
          <t>Future minimum lease payments under the non-cancelable operating lease</t>
        </is>
      </c>
    </row>
    <row r="3">
      <c r="A3" s="4" t="inlineStr">
        <is>
          <t>Remaining Period Ended September 30, 2021</t>
        </is>
      </c>
      <c r="B3" s="6" t="n">
        <v>113058</v>
      </c>
    </row>
    <row r="4">
      <c r="A4" s="4" t="inlineStr">
        <is>
          <t>Year Ended September 30, 2022</t>
        </is>
      </c>
      <c r="B4" s="5" t="n">
        <v>822660</v>
      </c>
    </row>
    <row r="5">
      <c r="A5" s="4" t="inlineStr">
        <is>
          <t>Year Ended September 30, 2023</t>
        </is>
      </c>
      <c r="B5" s="5" t="n">
        <v>867367</v>
      </c>
    </row>
    <row r="6">
      <c r="A6" s="4" t="inlineStr">
        <is>
          <t>Year Ended September 30, 2024</t>
        </is>
      </c>
      <c r="B6" s="5" t="n">
        <v>874320</v>
      </c>
    </row>
    <row r="7">
      <c r="A7" s="4" t="inlineStr">
        <is>
          <t>Year Ended September 30, 2025</t>
        </is>
      </c>
      <c r="B7" s="5" t="n">
        <v>881391</v>
      </c>
    </row>
    <row r="8">
      <c r="A8" s="4" t="inlineStr">
        <is>
          <t>Year Ended September 30, 2026</t>
        </is>
      </c>
      <c r="B8" s="5" t="n">
        <v>888627</v>
      </c>
    </row>
    <row r="9">
      <c r="A9" s="4" t="inlineStr">
        <is>
          <t>Thereafter</t>
        </is>
      </c>
      <c r="B9" s="5" t="n">
        <v>4401029</v>
      </c>
    </row>
    <row r="10">
      <c r="A10" s="4" t="inlineStr">
        <is>
          <t>Total</t>
        </is>
      </c>
      <c r="B10" s="5" t="n">
        <v>8848452</v>
      </c>
    </row>
    <row r="11">
      <c r="A11" s="4" t="inlineStr">
        <is>
          <t>Less present value discount</t>
        </is>
      </c>
      <c r="B11" s="5" t="n">
        <v>-2671870</v>
      </c>
    </row>
    <row r="12">
      <c r="A12" s="4" t="inlineStr">
        <is>
          <t>Operating lease liabilities</t>
        </is>
      </c>
      <c r="B12" s="6" t="n">
        <v>61765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densed 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beginning at Sep. 30, 2019</t>
        </is>
      </c>
      <c r="B2" s="6" t="n">
        <v>1708</v>
      </c>
      <c r="C2" s="6" t="n">
        <v>36201758</v>
      </c>
      <c r="D2" s="6" t="n">
        <v>-26174082</v>
      </c>
      <c r="E2" s="6" t="n">
        <v>10029384</v>
      </c>
    </row>
    <row r="3">
      <c r="A3" s="4" t="inlineStr">
        <is>
          <t>Balance, beginning, shares at Sep. 30, 2019</t>
        </is>
      </c>
      <c r="B3" s="5" t="n">
        <v>17077873</v>
      </c>
    </row>
    <row r="4">
      <c r="A4" s="4" t="inlineStr">
        <is>
          <t>Stock-based compensation expense</t>
        </is>
      </c>
      <c r="C4" s="5" t="n">
        <v>4054351</v>
      </c>
      <c r="E4" s="5" t="n">
        <v>4054351</v>
      </c>
    </row>
    <row r="5">
      <c r="A5" s="4" t="inlineStr">
        <is>
          <t>Issuance of common stock, net of issuance costs</t>
        </is>
      </c>
      <c r="B5" s="6" t="n">
        <v>604</v>
      </c>
      <c r="C5" s="5" t="n">
        <v>33283366</v>
      </c>
      <c r="E5" s="5" t="n">
        <v>33283970</v>
      </c>
    </row>
    <row r="6">
      <c r="A6" s="4" t="inlineStr">
        <is>
          <t>Issuance of common stock, net of issuance costs (in shares)</t>
        </is>
      </c>
      <c r="B6" s="5" t="n">
        <v>6037500</v>
      </c>
    </row>
    <row r="7">
      <c r="A7" s="4" t="inlineStr">
        <is>
          <t>Issuance of restricted stock for services (in shares)</t>
        </is>
      </c>
      <c r="B7" s="5" t="n">
        <v>4823</v>
      </c>
    </row>
    <row r="8">
      <c r="A8" s="4" t="inlineStr">
        <is>
          <t>Net loss</t>
        </is>
      </c>
      <c r="D8" s="5" t="n">
        <v>-12683708</v>
      </c>
      <c r="E8" s="5" t="n">
        <v>-12683708</v>
      </c>
    </row>
    <row r="9">
      <c r="A9" s="4" t="inlineStr">
        <is>
          <t>Balance, ending at Jun. 30, 2020</t>
        </is>
      </c>
      <c r="B9" s="6" t="n">
        <v>2312</v>
      </c>
      <c r="C9" s="5" t="n">
        <v>73539475</v>
      </c>
      <c r="D9" s="5" t="n">
        <v>-38857790</v>
      </c>
      <c r="E9" s="5" t="n">
        <v>34683997</v>
      </c>
    </row>
    <row r="10">
      <c r="A10" s="4" t="inlineStr">
        <is>
          <t>Balance, ending, shares at Jun. 30, 2020</t>
        </is>
      </c>
      <c r="B10" s="5" t="n">
        <v>23120196</v>
      </c>
    </row>
    <row r="11">
      <c r="A11" s="4" t="inlineStr">
        <is>
          <t>Balance, beginning at Mar. 31, 2020</t>
        </is>
      </c>
      <c r="B11" s="6" t="n">
        <v>1708</v>
      </c>
      <c r="C11" s="5" t="n">
        <v>39045394</v>
      </c>
      <c r="D11" s="5" t="n">
        <v>-35057902</v>
      </c>
      <c r="E11" s="5" t="n">
        <v>3989200</v>
      </c>
    </row>
    <row r="12">
      <c r="A12" s="4" t="inlineStr">
        <is>
          <t>Balance, beginning, shares at Mar. 31, 2020</t>
        </is>
      </c>
      <c r="B12" s="5" t="n">
        <v>17080625</v>
      </c>
    </row>
    <row r="13">
      <c r="A13" s="4" t="inlineStr">
        <is>
          <t>Stock-based compensation expense</t>
        </is>
      </c>
      <c r="C13" s="5" t="n">
        <v>1210715</v>
      </c>
      <c r="E13" s="5" t="n">
        <v>1210715</v>
      </c>
    </row>
    <row r="14">
      <c r="A14" s="4" t="inlineStr">
        <is>
          <t>Issuance of common stock, net of issuance costs</t>
        </is>
      </c>
      <c r="B14" s="6" t="n">
        <v>604</v>
      </c>
      <c r="C14" s="5" t="n">
        <v>33283366</v>
      </c>
      <c r="E14" s="5" t="n">
        <v>33283970</v>
      </c>
    </row>
    <row r="15">
      <c r="A15" s="4" t="inlineStr">
        <is>
          <t>Issuance of common stock, net of issuance costs (in shares)</t>
        </is>
      </c>
      <c r="B15" s="5" t="n">
        <v>6037500</v>
      </c>
    </row>
    <row r="16">
      <c r="A16" s="4" t="inlineStr">
        <is>
          <t>Issuance of restricted stock for services (in shares)</t>
        </is>
      </c>
      <c r="B16" s="5" t="n">
        <v>2071</v>
      </c>
    </row>
    <row r="17">
      <c r="A17" s="4" t="inlineStr">
        <is>
          <t>Net loss</t>
        </is>
      </c>
      <c r="D17" s="5" t="n">
        <v>-3799888</v>
      </c>
      <c r="E17" s="5" t="n">
        <v>-3799888</v>
      </c>
    </row>
    <row r="18">
      <c r="A18" s="4" t="inlineStr">
        <is>
          <t>Balance, ending at Jun. 30, 2020</t>
        </is>
      </c>
      <c r="B18" s="6" t="n">
        <v>2312</v>
      </c>
      <c r="C18" s="5" t="n">
        <v>73539475</v>
      </c>
      <c r="D18" s="5" t="n">
        <v>-38857790</v>
      </c>
      <c r="E18" s="5" t="n">
        <v>34683997</v>
      </c>
    </row>
    <row r="19">
      <c r="A19" s="4" t="inlineStr">
        <is>
          <t>Balance, ending, shares at Jun. 30, 2020</t>
        </is>
      </c>
      <c r="B19" s="5" t="n">
        <v>23120196</v>
      </c>
    </row>
    <row r="20">
      <c r="A20" s="4" t="inlineStr">
        <is>
          <t>Balance, beginning at Sep. 30, 2020</t>
        </is>
      </c>
      <c r="B20" s="6" t="n">
        <v>2315</v>
      </c>
      <c r="C20" s="5" t="n">
        <v>74850935</v>
      </c>
      <c r="D20" s="5" t="n">
        <v>-43558602</v>
      </c>
      <c r="E20" s="6" t="n">
        <v>31294648</v>
      </c>
    </row>
    <row r="21">
      <c r="A21" s="4" t="inlineStr">
        <is>
          <t>Balance, beginning, shares at Sep. 30, 2020</t>
        </is>
      </c>
      <c r="B21" s="5" t="n">
        <v>23154084</v>
      </c>
      <c r="E21" s="5" t="n">
        <v>23154084</v>
      </c>
    </row>
    <row r="22">
      <c r="A22" s="4" t="inlineStr">
        <is>
          <t>Stock-based compensation expense</t>
        </is>
      </c>
      <c r="C22" s="5" t="n">
        <v>2743875</v>
      </c>
      <c r="E22" s="6" t="n">
        <v>2743875</v>
      </c>
    </row>
    <row r="23">
      <c r="A23" s="4" t="inlineStr">
        <is>
          <t>Issuance of common stock, net of issuance costs</t>
        </is>
      </c>
      <c r="B23" s="6" t="n">
        <v>920</v>
      </c>
      <c r="C23" s="5" t="n">
        <v>42615456</v>
      </c>
      <c r="E23" s="5" t="n">
        <v>42616376</v>
      </c>
    </row>
    <row r="24">
      <c r="A24" s="4" t="inlineStr">
        <is>
          <t>Issuance of common stock, net of issuance costs (in shares)</t>
        </is>
      </c>
      <c r="B24" s="5" t="n">
        <v>9200000</v>
      </c>
    </row>
    <row r="25">
      <c r="A25" s="4" t="inlineStr">
        <is>
          <t>Issuance of common stock, Vera acquisition</t>
        </is>
      </c>
      <c r="B25" s="6" t="n">
        <v>31</v>
      </c>
      <c r="C25" s="5" t="n">
        <v>1759189</v>
      </c>
      <c r="E25" s="5" t="n">
        <v>1759220</v>
      </c>
    </row>
    <row r="26">
      <c r="A26" s="4" t="inlineStr">
        <is>
          <t>Issuance of common stock, Vera acquisition (in shares)</t>
        </is>
      </c>
      <c r="B26" s="5" t="n">
        <v>308635</v>
      </c>
    </row>
    <row r="27">
      <c r="A27" s="4" t="inlineStr">
        <is>
          <t>Issuance of restricted stock for services (in shares)</t>
        </is>
      </c>
      <c r="B27" s="5" t="n">
        <v>7056</v>
      </c>
    </row>
    <row r="28">
      <c r="A28" s="4" t="inlineStr">
        <is>
          <t>Exercise of stock options</t>
        </is>
      </c>
      <c r="B28" s="6" t="n">
        <v>5</v>
      </c>
      <c r="C28" s="5" t="n">
        <v>112441</v>
      </c>
      <c r="E28" s="6" t="n">
        <v>112446</v>
      </c>
    </row>
    <row r="29">
      <c r="A29" s="4" t="inlineStr">
        <is>
          <t>Exercise of stock options (in shares)</t>
        </is>
      </c>
      <c r="B29" s="5" t="n">
        <v>47052</v>
      </c>
      <c r="E29" s="5" t="n">
        <v>47052</v>
      </c>
    </row>
    <row r="30">
      <c r="A30" s="4" t="inlineStr">
        <is>
          <t>Net loss</t>
        </is>
      </c>
      <c r="D30" s="5" t="n">
        <v>-18250869</v>
      </c>
      <c r="E30" s="6" t="n">
        <v>-18250869</v>
      </c>
    </row>
    <row r="31">
      <c r="A31" s="4" t="inlineStr">
        <is>
          <t>Balance, ending at Jun. 30, 2021</t>
        </is>
      </c>
      <c r="B31" s="6" t="n">
        <v>3271</v>
      </c>
      <c r="C31" s="5" t="n">
        <v>122081896</v>
      </c>
      <c r="D31" s="5" t="n">
        <v>-61809471</v>
      </c>
      <c r="E31" s="6" t="n">
        <v>60275696</v>
      </c>
    </row>
    <row r="32">
      <c r="A32" s="4" t="inlineStr">
        <is>
          <t>Balance, ending, shares at Jun. 30, 2021</t>
        </is>
      </c>
      <c r="B32" s="5" t="n">
        <v>32716827</v>
      </c>
      <c r="E32" s="5" t="n">
        <v>32716827</v>
      </c>
    </row>
    <row r="33">
      <c r="A33" s="4" t="inlineStr">
        <is>
          <t>Balance, beginning at Mar. 31, 2021</t>
        </is>
      </c>
      <c r="B33" s="6" t="n">
        <v>2317</v>
      </c>
      <c r="C33" s="5" t="n">
        <v>77082072</v>
      </c>
      <c r="D33" s="5" t="n">
        <v>-53146602</v>
      </c>
      <c r="E33" s="6" t="n">
        <v>23937787</v>
      </c>
    </row>
    <row r="34">
      <c r="A34" s="4" t="inlineStr">
        <is>
          <t>Balance, beginning, shares at Mar. 31, 2021</t>
        </is>
      </c>
      <c r="B34" s="5" t="n">
        <v>23180024</v>
      </c>
    </row>
    <row r="35">
      <c r="A35" s="4" t="inlineStr">
        <is>
          <t>Stock-based compensation expense</t>
        </is>
      </c>
      <c r="C35" s="5" t="n">
        <v>625182</v>
      </c>
      <c r="E35" s="5" t="n">
        <v>625182</v>
      </c>
    </row>
    <row r="36">
      <c r="A36" s="4" t="inlineStr">
        <is>
          <t>Issuance of common stock, net of issuance costs</t>
        </is>
      </c>
      <c r="B36" s="6" t="n">
        <v>920</v>
      </c>
      <c r="C36" s="5" t="n">
        <v>42615456</v>
      </c>
      <c r="E36" s="5" t="n">
        <v>42616376</v>
      </c>
    </row>
    <row r="37">
      <c r="A37" s="4" t="inlineStr">
        <is>
          <t>Issuance of common stock, net of issuance costs (in shares)</t>
        </is>
      </c>
      <c r="B37" s="5" t="n">
        <v>9200000</v>
      </c>
    </row>
    <row r="38">
      <c r="A38" s="4" t="inlineStr">
        <is>
          <t>Issuance of common stock, Vera acquisition</t>
        </is>
      </c>
      <c r="B38" s="6" t="n">
        <v>31</v>
      </c>
      <c r="C38" s="5" t="n">
        <v>1759189</v>
      </c>
      <c r="E38" s="5" t="n">
        <v>1759220</v>
      </c>
    </row>
    <row r="39">
      <c r="A39" s="4" t="inlineStr">
        <is>
          <t>Issuance of common stock, Vera acquisition (in shares)</t>
        </is>
      </c>
      <c r="B39" s="5" t="n">
        <v>308635</v>
      </c>
    </row>
    <row r="40">
      <c r="A40" s="4" t="inlineStr">
        <is>
          <t>Issuance of restricted stock for services (in shares)</t>
        </is>
      </c>
      <c r="B40" s="5" t="n">
        <v>2692</v>
      </c>
    </row>
    <row r="41">
      <c r="A41" s="4" t="inlineStr">
        <is>
          <t>Exercise of stock options</t>
        </is>
      </c>
      <c r="B41" s="6" t="n">
        <v>3</v>
      </c>
      <c r="C41" s="5" t="n">
        <v>-3</v>
      </c>
    </row>
    <row r="42">
      <c r="A42" s="4" t="inlineStr">
        <is>
          <t>Exercise of stock options (in shares)</t>
        </is>
      </c>
      <c r="B42" s="5" t="n">
        <v>25476</v>
      </c>
    </row>
    <row r="43">
      <c r="A43" s="4" t="inlineStr">
        <is>
          <t>Net loss</t>
        </is>
      </c>
      <c r="D43" s="5" t="n">
        <v>-8662869</v>
      </c>
      <c r="E43" s="5" t="n">
        <v>-8662869</v>
      </c>
    </row>
    <row r="44">
      <c r="A44" s="4" t="inlineStr">
        <is>
          <t>Balance, ending at Jun. 30, 2021</t>
        </is>
      </c>
      <c r="B44" s="6" t="n">
        <v>3271</v>
      </c>
      <c r="C44" s="6" t="n">
        <v>122081896</v>
      </c>
      <c r="D44" s="6" t="n">
        <v>-61809471</v>
      </c>
      <c r="E44" s="6" t="n">
        <v>60275696</v>
      </c>
    </row>
    <row r="45">
      <c r="A45" s="4" t="inlineStr">
        <is>
          <t>Balance, ending, shares at Jun. 30, 2021</t>
        </is>
      </c>
      <c r="B45" s="5" t="n">
        <v>32716827</v>
      </c>
      <c r="E45" s="5" t="n">
        <v>327168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4" customWidth="1" min="5" max="5"/>
    <col width="21" customWidth="1" min="6" max="6"/>
    <col width="21" customWidth="1" min="7" max="7"/>
    <col width="21" customWidth="1" min="8" max="8"/>
  </cols>
  <sheetData>
    <row r="1">
      <c r="A1" s="1" t="inlineStr">
        <is>
          <t>Fair Value - Fair Value Measurements (Details)</t>
        </is>
      </c>
      <c r="B1" s="2" t="inlineStr">
        <is>
          <t>3 Months Ended</t>
        </is>
      </c>
    </row>
    <row r="2">
      <c r="B2" s="2" t="inlineStr">
        <is>
          <t>Jun. 30, 2021USD ($)</t>
        </is>
      </c>
      <c r="C2" s="2" t="inlineStr">
        <is>
          <t>Mar. 31, 2021USD ($)</t>
        </is>
      </c>
      <c r="D2" s="2" t="inlineStr">
        <is>
          <t>Dec. 31, 2020USD ($)</t>
        </is>
      </c>
      <c r="E2" s="2" t="inlineStr">
        <is>
          <t>Jun. 30, 2020USD ($)</t>
        </is>
      </c>
      <c r="F2" s="2" t="inlineStr">
        <is>
          <t>Mar. 31, 2020USD ($)</t>
        </is>
      </c>
      <c r="G2" s="2" t="inlineStr">
        <is>
          <t>Dec. 31, 2019USD ($)</t>
        </is>
      </c>
      <c r="H2" s="2" t="inlineStr">
        <is>
          <t>Sep. 30, 2020USD ($)</t>
        </is>
      </c>
    </row>
    <row r="3">
      <c r="A3" s="3" t="inlineStr">
        <is>
          <t>Liabilities</t>
        </is>
      </c>
    </row>
    <row r="4">
      <c r="A4" s="4" t="inlineStr">
        <is>
          <t>Warrant liabilities</t>
        </is>
      </c>
      <c r="B4" s="6" t="n">
        <v>13895</v>
      </c>
      <c r="H4" s="6" t="n">
        <v>950151</v>
      </c>
    </row>
    <row r="5">
      <c r="A5" s="3" t="inlineStr">
        <is>
          <t>Change in fair value of the warrant liabilities</t>
        </is>
      </c>
    </row>
    <row r="6">
      <c r="A6" s="4" t="inlineStr">
        <is>
          <t>Fair value as of September 30</t>
        </is>
      </c>
      <c r="B6" s="5" t="n">
        <v>229442</v>
      </c>
      <c r="C6" s="6" t="n">
        <v>320039</v>
      </c>
      <c r="D6" s="6" t="n">
        <v>950151</v>
      </c>
      <c r="E6" s="6" t="n">
        <v>1120533</v>
      </c>
      <c r="F6" s="6" t="n">
        <v>1190477</v>
      </c>
      <c r="G6" s="6" t="n">
        <v>496343</v>
      </c>
    </row>
    <row r="7">
      <c r="A7" s="4" t="inlineStr">
        <is>
          <t>Change in fair value</t>
        </is>
      </c>
      <c r="B7" s="5" t="n">
        <v>-215547</v>
      </c>
      <c r="C7" s="5" t="n">
        <v>-90597</v>
      </c>
      <c r="D7" s="5" t="n">
        <v>-630112</v>
      </c>
      <c r="E7" s="5" t="n">
        <v>285284</v>
      </c>
      <c r="F7" s="5" t="n">
        <v>-69944</v>
      </c>
      <c r="G7" s="5" t="n">
        <v>694134</v>
      </c>
    </row>
    <row r="8">
      <c r="A8" s="4" t="inlineStr">
        <is>
          <t>Fair value at the end</t>
        </is>
      </c>
      <c r="B8" s="6" t="n">
        <v>13895</v>
      </c>
      <c r="C8" s="6" t="n">
        <v>229442</v>
      </c>
      <c r="D8" s="6" t="n">
        <v>320039</v>
      </c>
      <c r="E8" s="6" t="n">
        <v>1405817</v>
      </c>
      <c r="F8" s="6" t="n">
        <v>1120533</v>
      </c>
      <c r="G8" s="6" t="n">
        <v>1190477</v>
      </c>
    </row>
    <row r="9">
      <c r="A9" s="4" t="inlineStr">
        <is>
          <t>Remaining contractual term (years) | Minimum</t>
        </is>
      </c>
    </row>
    <row r="10">
      <c r="A10" s="3" t="inlineStr">
        <is>
          <t>Liabilities</t>
        </is>
      </c>
    </row>
    <row r="11">
      <c r="A11" s="4" t="inlineStr">
        <is>
          <t>Warrants and Rights Outstanding, Term</t>
        </is>
      </c>
      <c r="B11" s="4" t="inlineStr">
        <is>
          <t>6 months</t>
        </is>
      </c>
      <c r="E11" s="4" t="inlineStr">
        <is>
          <t>1 year 6 months</t>
        </is>
      </c>
    </row>
    <row r="12">
      <c r="A12" s="4" t="inlineStr">
        <is>
          <t>Remaining contractual term (years) | Maximum</t>
        </is>
      </c>
    </row>
    <row r="13">
      <c r="A13" s="3" t="inlineStr">
        <is>
          <t>Liabilities</t>
        </is>
      </c>
    </row>
    <row r="14">
      <c r="A14" s="4" t="inlineStr">
        <is>
          <t>Warrants and Rights Outstanding, Term</t>
        </is>
      </c>
      <c r="B14" s="4" t="inlineStr">
        <is>
          <t>9 months 18 days</t>
        </is>
      </c>
      <c r="E14" s="4" t="inlineStr">
        <is>
          <t>1 year 9 months 18 days</t>
        </is>
      </c>
    </row>
    <row r="15">
      <c r="A15" s="4" t="inlineStr">
        <is>
          <t>Common stock price volatility | Minimum</t>
        </is>
      </c>
    </row>
    <row r="16">
      <c r="A16" s="3" t="inlineStr">
        <is>
          <t>Liabilities</t>
        </is>
      </c>
    </row>
    <row r="17">
      <c r="A17" s="4" t="inlineStr">
        <is>
          <t>Warrants and Rights Outstanding, Measurement Input</t>
        </is>
      </c>
      <c r="B17" s="9" t="n">
        <v>69.3</v>
      </c>
      <c r="E17" s="9" t="n">
        <v>87.90000000000001</v>
      </c>
    </row>
    <row r="18">
      <c r="A18" s="4" t="inlineStr">
        <is>
          <t>Common stock price volatility | Maximum</t>
        </is>
      </c>
    </row>
    <row r="19">
      <c r="A19" s="3" t="inlineStr">
        <is>
          <t>Liabilities</t>
        </is>
      </c>
    </row>
    <row r="20">
      <c r="A20" s="4" t="inlineStr">
        <is>
          <t>Warrants and Rights Outstanding, Measurement Input</t>
        </is>
      </c>
      <c r="B20" s="9" t="n">
        <v>72.3</v>
      </c>
      <c r="E20" s="9" t="n">
        <v>89.8</v>
      </c>
    </row>
    <row r="21">
      <c r="A21" s="4" t="inlineStr">
        <is>
          <t>Risk-free interest rate</t>
        </is>
      </c>
    </row>
    <row r="22">
      <c r="A22" s="3" t="inlineStr">
        <is>
          <t>Liabilities</t>
        </is>
      </c>
    </row>
    <row r="23">
      <c r="A23" s="4" t="inlineStr">
        <is>
          <t>Warrants and Rights Outstanding, Measurement Input</t>
        </is>
      </c>
      <c r="B23" s="10" t="n">
        <v>0.07000000000000001</v>
      </c>
      <c r="E23" s="10" t="n">
        <v>0.16</v>
      </c>
    </row>
    <row r="24">
      <c r="A24" s="4" t="inlineStr">
        <is>
          <t>Fair Value Measurements Level 3 [Member]</t>
        </is>
      </c>
    </row>
    <row r="25">
      <c r="A25" s="3" t="inlineStr">
        <is>
          <t>Liabilities</t>
        </is>
      </c>
    </row>
    <row r="26">
      <c r="A26" s="4" t="inlineStr">
        <is>
          <t>Warrant liabilities</t>
        </is>
      </c>
      <c r="B26" s="6" t="n">
        <v>13895</v>
      </c>
      <c r="H26" s="6" t="n">
        <v>950151</v>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Warrants issued and outstanding (Details)</t>
        </is>
      </c>
      <c r="B1" s="2" t="inlineStr">
        <is>
          <t>9 Months Ended</t>
        </is>
      </c>
    </row>
    <row r="2">
      <c r="B2" s="2" t="inlineStr">
        <is>
          <t>Jun. 30, 2021$ / sharesshares</t>
        </is>
      </c>
    </row>
    <row r="3">
      <c r="A3" s="3" t="inlineStr">
        <is>
          <t>Warrants [Roll Forward]</t>
        </is>
      </c>
    </row>
    <row r="4">
      <c r="A4" s="4" t="inlineStr">
        <is>
          <t>Warrants, Outstanding at the beginning of the period</t>
        </is>
      </c>
      <c r="B4" s="5" t="n">
        <v>820939</v>
      </c>
    </row>
    <row r="5">
      <c r="A5" s="4" t="inlineStr">
        <is>
          <t>Warrants, Outstanding at the end of the period</t>
        </is>
      </c>
      <c r="B5" s="5" t="n">
        <v>820939</v>
      </c>
    </row>
    <row r="6">
      <c r="A6" s="4" t="inlineStr">
        <is>
          <t>Warrants, Exercisable at the end of the period</t>
        </is>
      </c>
      <c r="B6" s="5" t="n">
        <v>820939</v>
      </c>
    </row>
    <row r="7">
      <c r="A7" s="4" t="inlineStr">
        <is>
          <t>Weighted average exercise price, Outstanding at the beginning of the period | $ / shares</t>
        </is>
      </c>
      <c r="B7" s="8" t="n">
        <v>19.44</v>
      </c>
    </row>
    <row r="8">
      <c r="A8" s="4" t="inlineStr">
        <is>
          <t>Weighted average exercise price, Outstanding at the end of the period | $ / shares</t>
        </is>
      </c>
      <c r="B8" s="10" t="n">
        <v>19.44</v>
      </c>
    </row>
    <row r="9">
      <c r="A9" s="4" t="inlineStr">
        <is>
          <t>Weighted average exercise price, Exercisable at the end of the period | $ / shares</t>
        </is>
      </c>
      <c r="B9" s="8" t="n">
        <v>19.44</v>
      </c>
    </row>
    <row r="10">
      <c r="A10" s="4" t="inlineStr">
        <is>
          <t>Weighted average remaining contractual term, Outstanding at the end of the period</t>
        </is>
      </c>
      <c r="B10" s="4" t="inlineStr">
        <is>
          <t>10 months 24 days</t>
        </is>
      </c>
    </row>
    <row r="11">
      <c r="A11" s="4" t="inlineStr">
        <is>
          <t>Weighted average remaining contractual term, Exercisable at the end of the period</t>
        </is>
      </c>
      <c r="B11" s="4" t="inlineStr">
        <is>
          <t>10 months 24 days</t>
        </is>
      </c>
    </row>
    <row r="12">
      <c r="A12" s="4" t="inlineStr">
        <is>
          <t>December 13, 2021</t>
        </is>
      </c>
    </row>
    <row r="13">
      <c r="A13" s="3" t="inlineStr">
        <is>
          <t>Warrants [Roll Forward]</t>
        </is>
      </c>
    </row>
    <row r="14">
      <c r="A14" s="4" t="inlineStr">
        <is>
          <t>Warrants, Outstanding at the end of the period</t>
        </is>
      </c>
      <c r="B14" s="5" t="n">
        <v>20627</v>
      </c>
    </row>
    <row r="15">
      <c r="A15" s="4" t="inlineStr">
        <is>
          <t>Warrants, Exercisable at the end of the period</t>
        </is>
      </c>
      <c r="B15" s="5" t="n">
        <v>55</v>
      </c>
    </row>
    <row r="16">
      <c r="A16" s="4" t="inlineStr">
        <is>
          <t>April 10, 2022</t>
        </is>
      </c>
    </row>
    <row r="17">
      <c r="A17" s="3" t="inlineStr">
        <is>
          <t>Warrants [Roll Forward]</t>
        </is>
      </c>
    </row>
    <row r="18">
      <c r="A18" s="4" t="inlineStr">
        <is>
          <t>Warrants, Outstanding at the end of the period</t>
        </is>
      </c>
      <c r="B18" s="5" t="n">
        <v>695312</v>
      </c>
    </row>
    <row r="19">
      <c r="A19" s="4" t="inlineStr">
        <is>
          <t>Warrants, Exercisable at the end of the period</t>
        </is>
      </c>
      <c r="B19" s="5" t="n">
        <v>20</v>
      </c>
    </row>
    <row r="20">
      <c r="A20" s="4" t="inlineStr">
        <is>
          <t>July 6, 2023</t>
        </is>
      </c>
    </row>
    <row r="21">
      <c r="A21" s="3" t="inlineStr">
        <is>
          <t>Warrants [Roll Forward]</t>
        </is>
      </c>
    </row>
    <row r="22">
      <c r="A22" s="4" t="inlineStr">
        <is>
          <t>Warrants, Outstanding at the end of the period</t>
        </is>
      </c>
      <c r="B22" s="5" t="n">
        <v>105000</v>
      </c>
    </row>
    <row r="23">
      <c r="A23" s="4" t="inlineStr">
        <is>
          <t>Warrants, Exercisable at the end of the period</t>
        </is>
      </c>
      <c r="B23" s="10" t="n">
        <v>8.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Details) - USD ($)</t>
        </is>
      </c>
      <c r="B1" s="2" t="inlineStr">
        <is>
          <t>9 Months Ended</t>
        </is>
      </c>
    </row>
    <row r="2">
      <c r="B2" s="2" t="inlineStr">
        <is>
          <t>Jun. 30, 2021</t>
        </is>
      </c>
    </row>
    <row r="3">
      <c r="A3" s="3" t="inlineStr">
        <is>
          <t>Stock Options</t>
        </is>
      </c>
    </row>
    <row r="4">
      <c r="A4" s="4" t="inlineStr">
        <is>
          <t>Outstanding, Beginning balance</t>
        </is>
      </c>
      <c r="B4" s="5" t="n">
        <v>6190790</v>
      </c>
    </row>
    <row r="5">
      <c r="A5" s="4" t="inlineStr">
        <is>
          <t>Granted</t>
        </is>
      </c>
      <c r="B5" s="5" t="n">
        <v>1291559</v>
      </c>
    </row>
    <row r="6">
      <c r="A6" s="4" t="inlineStr">
        <is>
          <t>Exercised</t>
        </is>
      </c>
      <c r="B6" s="5" t="n">
        <v>-47052</v>
      </c>
    </row>
    <row r="7">
      <c r="A7" s="4" t="inlineStr">
        <is>
          <t>Forfeited</t>
        </is>
      </c>
      <c r="B7" s="5" t="n">
        <v>-432876</v>
      </c>
    </row>
    <row r="8">
      <c r="A8" s="4" t="inlineStr">
        <is>
          <t>Outstanding, Ending balance</t>
        </is>
      </c>
      <c r="B8" s="5" t="n">
        <v>7002421</v>
      </c>
    </row>
    <row r="9">
      <c r="A9" s="4" t="inlineStr">
        <is>
          <t>Exercisable</t>
        </is>
      </c>
      <c r="B9" s="5" t="n">
        <v>4693528</v>
      </c>
    </row>
    <row r="10">
      <c r="A10" s="3" t="inlineStr">
        <is>
          <t>Weighted Average Exercise Price per Share</t>
        </is>
      </c>
    </row>
    <row r="11">
      <c r="A11" s="4" t="inlineStr">
        <is>
          <t>Outstanding, Beginning balance</t>
        </is>
      </c>
      <c r="B11" s="8" t="n">
        <v>2.76</v>
      </c>
    </row>
    <row r="12">
      <c r="A12" s="4" t="inlineStr">
        <is>
          <t>Granted</t>
        </is>
      </c>
      <c r="B12" s="10" t="n">
        <v>6.08</v>
      </c>
    </row>
    <row r="13">
      <c r="A13" s="4" t="inlineStr">
        <is>
          <t>Exercised</t>
        </is>
      </c>
      <c r="B13" s="10" t="n">
        <v>2.39</v>
      </c>
    </row>
    <row r="14">
      <c r="A14" s="4" t="inlineStr">
        <is>
          <t>Forfeited</t>
        </is>
      </c>
      <c r="B14" s="10" t="n">
        <v>6.77</v>
      </c>
    </row>
    <row r="15">
      <c r="A15" s="4" t="inlineStr">
        <is>
          <t>Outstanding, Ending balance</t>
        </is>
      </c>
      <c r="B15" s="10" t="n">
        <v>3.13</v>
      </c>
    </row>
    <row r="16">
      <c r="A16" s="4" t="inlineStr">
        <is>
          <t>Exercisable</t>
        </is>
      </c>
      <c r="B16" s="8" t="n">
        <v>1.78</v>
      </c>
    </row>
    <row r="17">
      <c r="A17" s="3" t="inlineStr">
        <is>
          <t>Weighted Average remaining contractual term (years) and Aggregate Intrinsic Value</t>
        </is>
      </c>
    </row>
    <row r="18">
      <c r="A18" s="4" t="inlineStr">
        <is>
          <t>Outstanding</t>
        </is>
      </c>
      <c r="B18" s="4" t="inlineStr">
        <is>
          <t>7 years 9 months 18 days</t>
        </is>
      </c>
    </row>
    <row r="19">
      <c r="A19" s="4" t="inlineStr">
        <is>
          <t>Exercisable</t>
        </is>
      </c>
      <c r="B19" s="4" t="inlineStr">
        <is>
          <t>7 years 3 months 18 days</t>
        </is>
      </c>
    </row>
    <row r="20">
      <c r="A20" s="4" t="inlineStr">
        <is>
          <t>Outstanding</t>
        </is>
      </c>
      <c r="B20" s="6" t="n">
        <v>15864133</v>
      </c>
    </row>
    <row r="21">
      <c r="A21" s="4" t="inlineStr">
        <is>
          <t>Exercisable</t>
        </is>
      </c>
      <c r="B21" s="6" t="n">
        <v>158622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tock-Based Compensation - Key Assumptions Estimate Fair Value Of Stock Options (Details)</t>
        </is>
      </c>
      <c r="B1" s="2" t="inlineStr">
        <is>
          <t>9 Months Ended</t>
        </is>
      </c>
    </row>
    <row r="2">
      <c r="B2" s="2" t="inlineStr">
        <is>
          <t>Jun. 30, 2021</t>
        </is>
      </c>
      <c r="C2" s="2" t="inlineStr">
        <is>
          <t>Jun. 30, 2020</t>
        </is>
      </c>
    </row>
    <row r="3">
      <c r="A3" s="4" t="inlineStr">
        <is>
          <t>Minimum</t>
        </is>
      </c>
    </row>
    <row r="4">
      <c r="A4" s="3" t="inlineStr">
        <is>
          <t>Key assumptions used to estimate the fair value of the stock options granted</t>
        </is>
      </c>
    </row>
    <row r="5">
      <c r="A5" s="4" t="inlineStr">
        <is>
          <t>Expected term of options (years)</t>
        </is>
      </c>
      <c r="B5" s="4" t="inlineStr">
        <is>
          <t>5 years 6 months</t>
        </is>
      </c>
      <c r="C5" s="4" t="inlineStr">
        <is>
          <t>6 years 1 month 6 days</t>
        </is>
      </c>
    </row>
    <row r="6">
      <c r="A6" s="4" t="inlineStr">
        <is>
          <t>Expected common stock price volatility, minimum</t>
        </is>
      </c>
      <c r="B6" s="4" t="inlineStr">
        <is>
          <t>83.00%</t>
        </is>
      </c>
      <c r="C6" s="4" t="inlineStr">
        <is>
          <t>78.00%</t>
        </is>
      </c>
    </row>
    <row r="7">
      <c r="A7" s="4" t="inlineStr">
        <is>
          <t>Risk-free interest rate, minimum</t>
        </is>
      </c>
      <c r="B7" s="4" t="inlineStr">
        <is>
          <t>0.60%</t>
        </is>
      </c>
      <c r="C7" s="4" t="inlineStr">
        <is>
          <t>0.30%</t>
        </is>
      </c>
    </row>
    <row r="8">
      <c r="A8" s="4" t="inlineStr">
        <is>
          <t>Maximum</t>
        </is>
      </c>
    </row>
    <row r="9">
      <c r="A9" s="3" t="inlineStr">
        <is>
          <t>Key assumptions used to estimate the fair value of the stock options granted</t>
        </is>
      </c>
    </row>
    <row r="10">
      <c r="A10" s="4" t="inlineStr">
        <is>
          <t>Expected term of options (years)</t>
        </is>
      </c>
      <c r="B10" s="4" t="inlineStr">
        <is>
          <t>7 years</t>
        </is>
      </c>
      <c r="C10" s="4" t="inlineStr">
        <is>
          <t>7 years</t>
        </is>
      </c>
    </row>
    <row r="11">
      <c r="A11" s="4" t="inlineStr">
        <is>
          <t>Expected common stock price volatility, maximum</t>
        </is>
      </c>
      <c r="B11" s="4" t="inlineStr">
        <is>
          <t>83.70%</t>
        </is>
      </c>
      <c r="C11" s="4" t="inlineStr">
        <is>
          <t>84.30%</t>
        </is>
      </c>
    </row>
    <row r="12">
      <c r="A12" s="4" t="inlineStr">
        <is>
          <t>Risk-free interest rate, maximum</t>
        </is>
      </c>
      <c r="B12" s="4" t="inlineStr">
        <is>
          <t>1.30%</t>
        </is>
      </c>
      <c r="C12" s="4" t="inlineStr">
        <is>
          <t>1.8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Stock-Based Compensation - Restricted Stock (Details) - USD ($)</t>
        </is>
      </c>
      <c r="B1" s="2" t="inlineStr">
        <is>
          <t>9 Months Ended</t>
        </is>
      </c>
    </row>
    <row r="2">
      <c r="B2" s="2" t="inlineStr">
        <is>
          <t>Jun. 30, 2021</t>
        </is>
      </c>
      <c r="C2" s="2" t="inlineStr">
        <is>
          <t>Sep. 30, 2020</t>
        </is>
      </c>
    </row>
    <row r="3">
      <c r="A3" s="3" t="inlineStr">
        <is>
          <t>Stock-Based Compensation</t>
        </is>
      </c>
    </row>
    <row r="4">
      <c r="A4" s="4" t="inlineStr">
        <is>
          <t>Weighted-average years expected to be recognized over</t>
        </is>
      </c>
      <c r="B4" s="4" t="inlineStr">
        <is>
          <t>1 year 4 months 24 days</t>
        </is>
      </c>
    </row>
    <row r="5">
      <c r="A5" s="4" t="inlineStr">
        <is>
          <t>Unvested restricted stock</t>
        </is>
      </c>
    </row>
    <row r="6">
      <c r="A6" s="3" t="inlineStr">
        <is>
          <t>Stock-Based Compensation</t>
        </is>
      </c>
    </row>
    <row r="7">
      <c r="A7" s="4" t="inlineStr">
        <is>
          <t>Unvested, Beginning balance</t>
        </is>
      </c>
      <c r="B7" s="5" t="n">
        <v>0</v>
      </c>
    </row>
    <row r="8">
      <c r="A8" s="4" t="inlineStr">
        <is>
          <t>Granted</t>
        </is>
      </c>
      <c r="B8" s="5" t="n">
        <v>7056</v>
      </c>
    </row>
    <row r="9">
      <c r="A9" s="4" t="inlineStr">
        <is>
          <t>Vested</t>
        </is>
      </c>
      <c r="B9" s="5" t="n">
        <v>7056</v>
      </c>
    </row>
    <row r="10">
      <c r="A10" s="4" t="inlineStr">
        <is>
          <t>Unvested, Ending balance</t>
        </is>
      </c>
      <c r="B10" s="5" t="n">
        <v>0</v>
      </c>
    </row>
    <row r="11">
      <c r="A11" s="3" t="inlineStr">
        <is>
          <t>Weighted Average Grant Date Fair Value Price</t>
        </is>
      </c>
    </row>
    <row r="12">
      <c r="A12" s="4" t="inlineStr">
        <is>
          <t>Unvested, Beginning balance</t>
        </is>
      </c>
      <c r="B12" s="6" t="n">
        <v>0</v>
      </c>
      <c r="C12" s="6" t="n">
        <v>0</v>
      </c>
    </row>
    <row r="13">
      <c r="A13" s="4" t="inlineStr">
        <is>
          <t>Granted</t>
        </is>
      </c>
      <c r="B13" s="10" t="n">
        <v>8.15</v>
      </c>
    </row>
    <row r="14">
      <c r="A14" s="4" t="inlineStr">
        <is>
          <t>Vested</t>
        </is>
      </c>
      <c r="B14" s="10" t="n">
        <v>8.15</v>
      </c>
    </row>
    <row r="15">
      <c r="A15" s="4" t="inlineStr">
        <is>
          <t>Unvested, Ending balance</t>
        </is>
      </c>
      <c r="B15" s="6" t="n">
        <v>0</v>
      </c>
      <c r="C15" s="5" t="n">
        <v>0</v>
      </c>
    </row>
    <row r="16">
      <c r="A16" s="4" t="inlineStr">
        <is>
          <t>Restricted stock units</t>
        </is>
      </c>
    </row>
    <row r="17">
      <c r="A17" s="3" t="inlineStr">
        <is>
          <t>Stock-Based Compensation</t>
        </is>
      </c>
    </row>
    <row r="18">
      <c r="A18" s="4" t="inlineStr">
        <is>
          <t>Unvested, Beginning balance</t>
        </is>
      </c>
      <c r="B18" s="5" t="n">
        <v>0</v>
      </c>
    </row>
    <row r="19">
      <c r="A19" s="4" t="inlineStr">
        <is>
          <t>Granted</t>
        </is>
      </c>
      <c r="B19" s="5" t="n">
        <v>10000</v>
      </c>
    </row>
    <row r="20">
      <c r="A20" s="4" t="inlineStr">
        <is>
          <t>Unvested, Ending balance</t>
        </is>
      </c>
      <c r="B20" s="5" t="n">
        <v>10000</v>
      </c>
    </row>
    <row r="21">
      <c r="A21" s="4" t="inlineStr">
        <is>
          <t>Total unrecognized expense remaining</t>
        </is>
      </c>
      <c r="B21" s="6" t="n">
        <v>50654</v>
      </c>
    </row>
    <row r="22">
      <c r="A22" s="4" t="inlineStr">
        <is>
          <t>Weighted-average years expected to be recognized over</t>
        </is>
      </c>
      <c r="B22" s="4" t="inlineStr">
        <is>
          <t>2 years 2 months 12 days</t>
        </is>
      </c>
    </row>
    <row r="23">
      <c r="A23" s="3" t="inlineStr">
        <is>
          <t>Weighted Average Grant Date Fair Value Price</t>
        </is>
      </c>
    </row>
    <row r="24">
      <c r="A24" s="4" t="inlineStr">
        <is>
          <t>Unvested, Beginning balance</t>
        </is>
      </c>
      <c r="C24" s="5" t="n">
        <v>0</v>
      </c>
    </row>
    <row r="25">
      <c r="A25" s="4" t="inlineStr">
        <is>
          <t>Granted</t>
        </is>
      </c>
      <c r="B25" s="8" t="n">
        <v>5.09</v>
      </c>
    </row>
    <row r="26">
      <c r="A26" s="4" t="inlineStr">
        <is>
          <t>Vested</t>
        </is>
      </c>
      <c r="B26" s="8" t="n">
        <v>5.09</v>
      </c>
    </row>
    <row r="27">
      <c r="A27" s="4" t="inlineStr">
        <is>
          <t>Unvested, Ending balance</t>
        </is>
      </c>
      <c r="C27"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ock-Based Compensation expense</t>
        </is>
      </c>
    </row>
    <row r="4">
      <c r="A4" s="4" t="inlineStr">
        <is>
          <t>Total stock based compensation for options granted</t>
        </is>
      </c>
      <c r="B4" s="6" t="n">
        <v>625182</v>
      </c>
      <c r="C4" s="6" t="n">
        <v>1210715</v>
      </c>
      <c r="D4" s="6" t="n">
        <v>2743875</v>
      </c>
      <c r="E4" s="6" t="n">
        <v>4054351</v>
      </c>
    </row>
    <row r="5">
      <c r="A5" s="4" t="inlineStr">
        <is>
          <t>General and administrative</t>
        </is>
      </c>
    </row>
    <row r="6">
      <c r="A6" s="3" t="inlineStr">
        <is>
          <t>Stock-Based Compensation expense</t>
        </is>
      </c>
    </row>
    <row r="7">
      <c r="A7" s="4" t="inlineStr">
        <is>
          <t>Total stock based compensation for options granted</t>
        </is>
      </c>
      <c r="B7" s="5" t="n">
        <v>574353</v>
      </c>
      <c r="C7" s="5" t="n">
        <v>847921</v>
      </c>
      <c r="D7" s="5" t="n">
        <v>1865512</v>
      </c>
      <c r="E7" s="5" t="n">
        <v>2915273</v>
      </c>
    </row>
    <row r="8">
      <c r="A8" s="4" t="inlineStr">
        <is>
          <t>Research and development</t>
        </is>
      </c>
    </row>
    <row r="9">
      <c r="A9" s="3" t="inlineStr">
        <is>
          <t>Stock-Based Compensation expense</t>
        </is>
      </c>
    </row>
    <row r="10">
      <c r="A10" s="4" t="inlineStr">
        <is>
          <t>Total stock based compensation for options granted</t>
        </is>
      </c>
      <c r="B10" s="6" t="n">
        <v>50829</v>
      </c>
      <c r="C10" s="6" t="n">
        <v>362794</v>
      </c>
      <c r="D10" s="6" t="n">
        <v>878363</v>
      </c>
      <c r="E10" s="6" t="n">
        <v>113907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 shares in Units, $ in Millions</t>
        </is>
      </c>
      <c r="B1" s="2" t="inlineStr">
        <is>
          <t>9 Months Ended</t>
        </is>
      </c>
    </row>
    <row r="2">
      <c r="B2" s="2" t="inlineStr">
        <is>
          <t>Jun. 30, 2021</t>
        </is>
      </c>
      <c r="C2" s="2" t="inlineStr">
        <is>
          <t>Jun. 30, 2020</t>
        </is>
      </c>
    </row>
    <row r="3">
      <c r="A3" s="3" t="inlineStr">
        <is>
          <t>Stock-Based Compensation</t>
        </is>
      </c>
    </row>
    <row r="4">
      <c r="A4" s="4" t="inlineStr">
        <is>
          <t>Unrecognized compensation costs</t>
        </is>
      </c>
      <c r="B4" s="11" t="n">
        <v>5.4</v>
      </c>
    </row>
    <row r="5">
      <c r="A5" s="4" t="inlineStr">
        <is>
          <t>Weighted-average amortization period</t>
        </is>
      </c>
      <c r="B5" s="4" t="inlineStr">
        <is>
          <t>1 year 4 months 24 days</t>
        </is>
      </c>
    </row>
    <row r="6">
      <c r="A6" s="4" t="inlineStr">
        <is>
          <t>Weighted average grant date fair value of options granted</t>
        </is>
      </c>
      <c r="B6" s="8" t="n">
        <v>4.29</v>
      </c>
      <c r="C6" s="8" t="n">
        <v>4.67</v>
      </c>
    </row>
    <row r="7">
      <c r="A7" s="4" t="inlineStr">
        <is>
          <t>Stock options granted to consultant for future services</t>
        </is>
      </c>
      <c r="B7" s="5" t="n">
        <v>225000</v>
      </c>
    </row>
    <row r="8">
      <c r="A8" s="4" t="inlineStr">
        <is>
          <t>2016 Plan</t>
        </is>
      </c>
    </row>
    <row r="9">
      <c r="A9" s="3" t="inlineStr">
        <is>
          <t>Stock-Based Compensation</t>
        </is>
      </c>
    </row>
    <row r="10">
      <c r="A10" s="4" t="inlineStr">
        <is>
          <t>Number of common stock authorized</t>
        </is>
      </c>
      <c r="B10" s="5" t="n">
        <v>291667</v>
      </c>
    </row>
    <row r="11">
      <c r="A11" s="4" t="inlineStr">
        <is>
          <t>Common shares were available for future grants</t>
        </is>
      </c>
      <c r="B11" s="5" t="n">
        <v>147041</v>
      </c>
    </row>
    <row r="12">
      <c r="A12" s="4" t="inlineStr">
        <is>
          <t>2019 Plan</t>
        </is>
      </c>
    </row>
    <row r="13">
      <c r="A13" s="3" t="inlineStr">
        <is>
          <t>Stock-Based Compensation</t>
        </is>
      </c>
    </row>
    <row r="14">
      <c r="A14" s="4" t="inlineStr">
        <is>
          <t>Number of common stock authorized</t>
        </is>
      </c>
      <c r="B14" s="5" t="n">
        <v>4709277</v>
      </c>
    </row>
    <row r="15">
      <c r="A15" s="4" t="inlineStr">
        <is>
          <t>Common shares were available for future grants</t>
        </is>
      </c>
      <c r="B15" s="5" t="n">
        <v>8072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n. 30, 2021</t>
        </is>
      </c>
      <c r="C2" s="2" t="inlineStr">
        <is>
          <t>Jun. 30, 2020</t>
        </is>
      </c>
    </row>
    <row r="3">
      <c r="A3" s="3" t="inlineStr">
        <is>
          <t>Cash flows from operating activities</t>
        </is>
      </c>
    </row>
    <row r="4">
      <c r="A4" s="4" t="inlineStr">
        <is>
          <t>Net loss</t>
        </is>
      </c>
      <c r="B4" s="6" t="n">
        <v>-18250869</v>
      </c>
      <c r="C4" s="6" t="n">
        <v>-12683708</v>
      </c>
    </row>
    <row r="5">
      <c r="A5" s="3" t="inlineStr">
        <is>
          <t>Adjustments to reconcile net loss to net cash used in operating activities</t>
        </is>
      </c>
    </row>
    <row r="6">
      <c r="A6" s="4" t="inlineStr">
        <is>
          <t>Stock-based compensation</t>
        </is>
      </c>
      <c r="B6" s="5" t="n">
        <v>2743875</v>
      </c>
      <c r="C6" s="5" t="n">
        <v>4054351</v>
      </c>
    </row>
    <row r="7">
      <c r="A7" s="4" t="inlineStr">
        <is>
          <t>Research and development expense, Vera acquisition</t>
        </is>
      </c>
      <c r="B7" s="5" t="n">
        <v>2888029</v>
      </c>
    </row>
    <row r="8">
      <c r="A8" s="4" t="inlineStr">
        <is>
          <t>Change in fair value of warrant liabilities</t>
        </is>
      </c>
      <c r="B8" s="5" t="n">
        <v>-936256</v>
      </c>
      <c r="C8" s="5" t="n">
        <v>909474</v>
      </c>
    </row>
    <row r="9">
      <c r="A9" s="4" t="inlineStr">
        <is>
          <t>Depreciation and amortization</t>
        </is>
      </c>
      <c r="B9" s="5" t="n">
        <v>251701</v>
      </c>
      <c r="C9" s="5" t="n">
        <v>230715</v>
      </c>
    </row>
    <row r="10">
      <c r="A10" s="4" t="inlineStr">
        <is>
          <t>Loss on marketable security</t>
        </is>
      </c>
      <c r="B10" s="5" t="n">
        <v>-15024</v>
      </c>
    </row>
    <row r="11">
      <c r="A11" s="4" t="inlineStr">
        <is>
          <t>Loss on disposal of fixed asset</t>
        </is>
      </c>
      <c r="B11" s="5" t="n">
        <v>-1087</v>
      </c>
      <c r="C11" s="5" t="n">
        <v>-3230</v>
      </c>
    </row>
    <row r="12">
      <c r="A12" s="4" t="inlineStr">
        <is>
          <t>Equity in losses on equity method investment</t>
        </is>
      </c>
      <c r="B12" s="5" t="n">
        <v>98754</v>
      </c>
      <c r="C12" s="5" t="n">
        <v>218589</v>
      </c>
    </row>
    <row r="13">
      <c r="A13" s="4" t="inlineStr">
        <is>
          <t>Gain on sale of intellectual property</t>
        </is>
      </c>
      <c r="B13" s="5" t="n">
        <v>-316724</v>
      </c>
    </row>
    <row r="14">
      <c r="A14" s="4" t="inlineStr">
        <is>
          <t>Amortization of right-of-use assets</t>
        </is>
      </c>
      <c r="B14" s="5" t="n">
        <v>69423</v>
      </c>
    </row>
    <row r="15">
      <c r="A15" s="3" t="inlineStr">
        <is>
          <t>Changes in operating assets and liabilities</t>
        </is>
      </c>
    </row>
    <row r="16">
      <c r="A16" s="4" t="inlineStr">
        <is>
          <t>Prepaid insurance, other prepaid expenses and current assets</t>
        </is>
      </c>
      <c r="B16" s="5" t="n">
        <v>-166420</v>
      </c>
      <c r="C16" s="5" t="n">
        <v>117068</v>
      </c>
    </row>
    <row r="17">
      <c r="A17" s="4" t="inlineStr">
        <is>
          <t>Long-term prepaid insurance</t>
        </is>
      </c>
      <c r="B17" s="5" t="n">
        <v>145250</v>
      </c>
      <c r="C17" s="5" t="n">
        <v>145250</v>
      </c>
    </row>
    <row r="18">
      <c r="A18" s="4" t="inlineStr">
        <is>
          <t>Security deposit</t>
        </is>
      </c>
      <c r="B18" s="5" t="n">
        <v>-253565</v>
      </c>
    </row>
    <row r="19">
      <c r="A19" s="4" t="inlineStr">
        <is>
          <t>Accounts payable</t>
        </is>
      </c>
      <c r="B19" s="5" t="n">
        <v>-173913</v>
      </c>
      <c r="C19" s="5" t="n">
        <v>-166684</v>
      </c>
    </row>
    <row r="20">
      <c r="A20" s="4" t="inlineStr">
        <is>
          <t>Accrued expenses and other current liabilities</t>
        </is>
      </c>
      <c r="B20" s="5" t="n">
        <v>394258</v>
      </c>
      <c r="C20" s="5" t="n">
        <v>29375</v>
      </c>
    </row>
    <row r="21">
      <c r="A21" s="4" t="inlineStr">
        <is>
          <t>Operating lease liability</t>
        </is>
      </c>
      <c r="B21" s="5" t="n">
        <v>58809</v>
      </c>
    </row>
    <row r="22">
      <c r="A22" s="4" t="inlineStr">
        <is>
          <t>Net cash used in operating activities</t>
        </is>
      </c>
      <c r="B22" s="5" t="n">
        <v>-13431537</v>
      </c>
      <c r="C22" s="5" t="n">
        <v>-7142340</v>
      </c>
    </row>
    <row r="23">
      <c r="A23" s="3" t="inlineStr">
        <is>
          <t>Cash flows from investing activities</t>
        </is>
      </c>
    </row>
    <row r="24">
      <c r="A24" s="4" t="inlineStr">
        <is>
          <t>Purchase of laboratory and office equipment</t>
        </is>
      </c>
      <c r="B24" s="5" t="n">
        <v>-1096781</v>
      </c>
      <c r="C24" s="5" t="n">
        <v>-362915</v>
      </c>
    </row>
    <row r="25">
      <c r="A25" s="4" t="inlineStr">
        <is>
          <t>Purchase of marketable securities</t>
        </is>
      </c>
      <c r="B25" s="5" t="n">
        <v>-44992196</v>
      </c>
    </row>
    <row r="26">
      <c r="A26" s="4" t="inlineStr">
        <is>
          <t>Sale of marketable securities</t>
        </is>
      </c>
      <c r="B26" s="5" t="n">
        <v>44977172</v>
      </c>
    </row>
    <row r="27">
      <c r="A27" s="4" t="inlineStr">
        <is>
          <t>Cash paid for Vera acquisition</t>
        </is>
      </c>
      <c r="B27" s="5" t="n">
        <v>-1100040</v>
      </c>
    </row>
    <row r="28">
      <c r="A28" s="4" t="inlineStr">
        <is>
          <t>Net cash used in investing activities</t>
        </is>
      </c>
      <c r="B28" s="5" t="n">
        <v>-2211845</v>
      </c>
      <c r="C28" s="5" t="n">
        <v>-362915</v>
      </c>
    </row>
    <row r="29">
      <c r="A29" s="3" t="inlineStr">
        <is>
          <t>Cash flows from financing activities</t>
        </is>
      </c>
    </row>
    <row r="30">
      <c r="A30" s="4" t="inlineStr">
        <is>
          <t>Principal payment of financed insurance</t>
        </is>
      </c>
      <c r="B30" s="5" t="n">
        <v>-235248</v>
      </c>
      <c r="C30" s="5" t="n">
        <v>-167925</v>
      </c>
    </row>
    <row r="31">
      <c r="A31" s="4" t="inlineStr">
        <is>
          <t>Proceeds from issuance of stock, net of issuance costs</t>
        </is>
      </c>
      <c r="B31" s="5" t="n">
        <v>42616376</v>
      </c>
      <c r="C31" s="5" t="n">
        <v>33283970</v>
      </c>
    </row>
    <row r="32">
      <c r="A32" s="4" t="inlineStr">
        <is>
          <t>Proceeds from exercise of stock options</t>
        </is>
      </c>
      <c r="B32" s="5" t="n">
        <v>112446</v>
      </c>
    </row>
    <row r="33">
      <c r="A33" s="4" t="inlineStr">
        <is>
          <t>Net cash provided by financing activities</t>
        </is>
      </c>
      <c r="B33" s="5" t="n">
        <v>42493574</v>
      </c>
      <c r="C33" s="5" t="n">
        <v>33116045</v>
      </c>
    </row>
    <row r="34">
      <c r="A34" s="4" t="inlineStr">
        <is>
          <t>Net increase in cash and cash equivalents</t>
        </is>
      </c>
      <c r="B34" s="5" t="n">
        <v>26850192</v>
      </c>
      <c r="C34" s="5" t="n">
        <v>25610790</v>
      </c>
    </row>
    <row r="35">
      <c r="A35" s="4" t="inlineStr">
        <is>
          <t>Cash and cash equivalents, beginning of period</t>
        </is>
      </c>
      <c r="B35" s="5" t="n">
        <v>31992283</v>
      </c>
      <c r="C35" s="5" t="n">
        <v>10313966</v>
      </c>
    </row>
    <row r="36">
      <c r="A36" s="4" t="inlineStr">
        <is>
          <t>Cash and cash equivalents, end of period</t>
        </is>
      </c>
      <c r="B36" s="5" t="n">
        <v>58842475</v>
      </c>
      <c r="C36" s="5" t="n">
        <v>35924756</v>
      </c>
    </row>
    <row r="37">
      <c r="A37" s="3" t="inlineStr">
        <is>
          <t>Supplemental disclosure of cash flow information:</t>
        </is>
      </c>
    </row>
    <row r="38">
      <c r="A38" s="4" t="inlineStr">
        <is>
          <t>Cash paid for interest</t>
        </is>
      </c>
      <c r="B38" s="5" t="n">
        <v>10400</v>
      </c>
      <c r="C38" s="5" t="n">
        <v>3244</v>
      </c>
    </row>
    <row r="39">
      <c r="A39" s="4" t="inlineStr">
        <is>
          <t>Cash paid for income taxes</t>
        </is>
      </c>
      <c r="B39" s="5" t="n">
        <v>0</v>
      </c>
      <c r="C39" s="5" t="n">
        <v>0</v>
      </c>
    </row>
    <row r="40">
      <c r="A40" s="3" t="inlineStr">
        <is>
          <t>Non-cash investing and financing activities:</t>
        </is>
      </c>
    </row>
    <row r="41">
      <c r="A41" s="4" t="inlineStr">
        <is>
          <t>Issuance of common stock, Vera acquisition</t>
        </is>
      </c>
      <c r="B41" s="5" t="n">
        <v>1759220</v>
      </c>
    </row>
    <row r="42">
      <c r="A42" s="4" t="inlineStr">
        <is>
          <t>Purchases of laboratory and office equipment in accounts payable</t>
        </is>
      </c>
      <c r="B42" s="5" t="n">
        <v>188452</v>
      </c>
    </row>
    <row r="43">
      <c r="A43" s="4" t="inlineStr">
        <is>
          <t>Preferred shares in DepYmed received as consideration for sale of intellectual property</t>
        </is>
      </c>
      <c r="B43" s="5" t="n">
        <v>-316724</v>
      </c>
    </row>
    <row r="44">
      <c r="A44" s="4" t="inlineStr">
        <is>
          <t>Insurance financed through note payable</t>
        </is>
      </c>
      <c r="B44" s="6" t="n">
        <v>391625</v>
      </c>
      <c r="C44" s="6" t="n">
        <v>3654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Jun. 30, 2021</t>
        </is>
      </c>
    </row>
    <row r="3">
      <c r="A3" s="3" t="inlineStr">
        <is>
          <t>Organization and Description of Business</t>
        </is>
      </c>
    </row>
    <row r="4">
      <c r="A4" s="4" t="inlineStr">
        <is>
          <t>Organization and Description of Business</t>
        </is>
      </c>
      <c r="B4" s="4" t="inlineStr">
        <is>
          <t>1. Organization and Description of Business NeuBase Therapeutics, Inc. and subsidiaries (the “Company” or “NeuBase”) is developing a modular peptide-nucleic acid (“PNA”) antisense oligo (“PATrOL™”) platform to address genetic diseases, with a single, cohesive approach. The PATrOL™-enabled anti-gene therapies are designed to improve upon current genetic medicine strategies by combining the advantages of synthetic approaches with the precision of antisense technologies. NeuBase plans to use its platform to address diseases which have a genetic source, with an initial focus on Myotonic Dystrophy Type 1 (“DM1”), Huntington’s Disease (“HD”) and oncology applications. NeuBase is a pre-clinical-stage biopharmaceutical company and continues to develop its clinical and regulatory strategy with its internal research and development team with a view toward prioritizing market introduction as quickly as possible. NeuBase’s lead programs are NT0100 and NT0200. The NT0100 program is a PATrOL™-enabled therapeutic program being developed to target the mutant expansion in the HD messenger ribonucleic acid (“mRNA”). The NT0100 program includes proprietary PNAs which have the potential to be highly selective for the mutant transcript vs. the wild-type transcribed allele and the expectation to be applicable for all HD patients as it directly targets the expansion itself, and has the potential to be delivered systemically. PATrOL™-enabled drugs also have the unique ability to open RNA secondary structures and bind to either the primary nucleotide sequences or the secondary and/or tertiary structures. NeuBase believes the NT0100 program addresses an unmet need for a disease which currently has no effective therapeutics that target the core etiology of the condition. NeuBase believes there is a large opportunity in the U.S. and European markets for drugs in this space. The NT0200 program is a PATrOL™-enabled therapeutic program being developed to target the mutant expansion in the DM1 disease mRNA. The NT0200 program includes several proprietary PNAs which have the potential to be highly selective for the mutant transcript versus the wild-type transcribed allele and the expectation to be effective for nearly all DM1 patients as it directly targets the expansion itself. NeuBase believes the NT0200 program addresses an unmet need for a disease which currently has no effective therapeutics that target the core etiology of the condition. NeuBase believes there is a large opportunity in the U.S. and European markets for drugs in this spa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1</t>
        </is>
      </c>
    </row>
    <row r="3">
      <c r="A3" s="3" t="inlineStr">
        <is>
          <t>Significant Accounting Policies</t>
        </is>
      </c>
    </row>
    <row r="4">
      <c r="A4" s="4" t="inlineStr">
        <is>
          <t>Significant Accounting Policies</t>
        </is>
      </c>
      <c r="B4" s="4" t="inlineStr">
        <is>
          <t>2. Significant Accounting Policies Basis of Presentation The accompanying unaudited condensed consolidated financial statements should be read in conjunction with the audited financial statements and notes thereto as of and for the year ended September 30, 2020 included in the Company’s Annual Report on Form 10-K (the “Annual Report”) filed with the Securities and Exchange Commission (“SEC”) on December 23, 2020. The consolidated financial statements include the accounts of the Company and its wholly owned subsidiaries. All intercompany accounts and transactions have been eliminated during the consolidation process. The Company manages its operations as a single segment for the purposes of assessing performance and making operating decisions. The accompanying unaudited condensed consolidated financial statements have been prepared by the Company in accordance with accounting principles generally accepted in the United States (“GAAP”) for interim financial information and in accordance with the instructions to Form 10-Q and Article 8 of Regulation S-X. Accordingly, certain information and footnote disclosures normally included in financial statements prepared in accordance with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unaudited condensed consolidated financial statements relate to the valuation of stock-based compensation, the measurement of operating lease liabilities, the fair value of warrant liabiliti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he Company assesses and updates estimates each period to reflect current information, such as the economic considerations related to the impact that the novel coronavirus disease (“COVID-19”) could have on its significant accounting estimates (see Part II, Item 1A – Risk Factors—”Our operations may be adversely affected by the coronavirus outbreak, and we face risks that could impact our business” in the Company’s Annual Report on Form 10-K for the fiscal year ended September 30, 2020 for further discussion of the effect of the COVID-19 pandemic on the Company’s operations). Actual results may differ materially and adversely from these estimates. To the extent there are material differences between the estimates and actual results, the Company’s future results of operations will be affected.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Marketable Securities Marketable securities are classified as trading and are carried at fair value. The Company’s marketable securities consist of corporate bonds and highly liquid mutual funds and exchange-traded &amp; closed-end funds which are valued at quoted market prices. The Company had no marketable securities as of June 30, 2021 and September 30, 2020. Net Loss Per Share Basic net loss per share is computed by dividing net loss applicable to common stockholders by the weighted average number of shares of common stock outstanding during each period. Diluted net loss per share includes the dilutiv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June 30, 2021 and 2020 have been excluded from the computation of diluted weighted average shares outstanding, as they would be anti-dilutive: ​ ​ ​ ​ ​ ​ ​ ​ As of June 30, ​ 2021 2020 Common stock purchase options 7,002,421 ​ 6,514,466 Unvested restricted stock — ​ 1,250 Restricted stock units 10,000 ​ — Common stock purchase warrants 820,939 ​ 715,939 ​ ​ 7,833,360 ​ 7,231,655 ​ Recent Accounting Pronouncements In December 2019, the Financial Accounting Standards Board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ne 2016, the FASB issued ASU No. 2016-13, “Financial Instruments- Credit Losses (Topic 326): Measurement of Credit Losses on Financial Instruments” (“ASU 2016-13”).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The Company is currently evaluating the impact of this standard on its consolidated financial statements and related disclosures. Immaterial Reclassification Adjustments The Company made an immaterial reclassification adjustment (the “reclassification adjustment”) to its unaudited condensed consolidated statement of operations during the three months ended June 30, 2021 to reclassify an aggregate of approximately $0.3 million of expenses previously recorded to general and administrative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Jun. 30, 2021</t>
        </is>
      </c>
    </row>
    <row r="3">
      <c r="A3" s="3" t="inlineStr">
        <is>
          <t>Liquidity</t>
        </is>
      </c>
    </row>
    <row r="4">
      <c r="A4" s="4" t="inlineStr">
        <is>
          <t>Liquidity</t>
        </is>
      </c>
      <c r="B4" s="4" t="inlineStr">
        <is>
          <t>3. Liquidity The Company expects to continue to incur significant operating losses for the foreseeable future and may never become profitable. As a result, the Company will likely need to raise additional capital through one or more of the following: issuance of additional debt or equity or complete a licensing transaction for one or more of the Company’s pipeline assets. With the closing of the common stock offering discussed below, management believes that it has sufficient working capital on hand to fund operations through at least the next twelve months from the date these unaudited condensed consolidat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 Common Stock Offering On April 26, 2021, the Company closed an underwritten public offering of 9,200,000 shares of its common stock (inclusive of 1,200,000 shares that were sold pursuant to the underwriters’ full exercise of their option to purchase additional shares of the Company’s common stock), at a price to the public of $5.00 per share. The Company received net proceeds from the offering of approximately $42.6 million, after deducting the underwriting discounts and commissions and other estimated offering expenses payable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8:19Z</dcterms:created>
  <dcterms:modified xmlns:dcterms="http://purl.org/dc/terms/" xmlns:xsi="http://www.w3.org/2001/XMLSchema-instance" xsi:type="dcterms:W3CDTF">2021-08-13T20:08:19Z</dcterms:modified>
</cp:coreProperties>
</file>